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From Contracts With Cus" sheetId="11" state="visible" r:id="rId11"/>
    <sheet xmlns:r="http://schemas.openxmlformats.org/officeDocument/2006/relationships" name="Pension and Other Post-retireme" sheetId="12" state="visible" r:id="rId12"/>
    <sheet xmlns:r="http://schemas.openxmlformats.org/officeDocument/2006/relationships" name="Financing Activities"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Investment in Joint Ventures" sheetId="16" state="visible" r:id="rId16"/>
    <sheet xmlns:r="http://schemas.openxmlformats.org/officeDocument/2006/relationships" name="Income Taxes" sheetId="17" state="visible" r:id="rId17"/>
    <sheet xmlns:r="http://schemas.openxmlformats.org/officeDocument/2006/relationships" name="Preferred Stock" sheetId="18" state="visible" r:id="rId18"/>
    <sheet xmlns:r="http://schemas.openxmlformats.org/officeDocument/2006/relationships" name="Regulatory Matter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Revenue From Contracts With C_2" sheetId="22" state="visible" r:id="rId22"/>
    <sheet xmlns:r="http://schemas.openxmlformats.org/officeDocument/2006/relationships" name="Pension and Other Post-retire_2" sheetId="23" state="visible" r:id="rId23"/>
    <sheet xmlns:r="http://schemas.openxmlformats.org/officeDocument/2006/relationships" name="Fair Value of Financial Instr_2" sheetId="24" state="visible" r:id="rId24"/>
    <sheet xmlns:r="http://schemas.openxmlformats.org/officeDocument/2006/relationships" name="Stockholders' Equity (Tables)" sheetId="25" state="visible" r:id="rId25"/>
    <sheet xmlns:r="http://schemas.openxmlformats.org/officeDocument/2006/relationships" name="Investment in Joint Ventures (T" sheetId="26" state="visible" r:id="rId26"/>
    <sheet xmlns:r="http://schemas.openxmlformats.org/officeDocument/2006/relationships" name="Income Taxes (Tables)" sheetId="27" state="visible" r:id="rId27"/>
    <sheet xmlns:r="http://schemas.openxmlformats.org/officeDocument/2006/relationships" name="Segment Reporting (Tables)" sheetId="28" state="visible" r:id="rId28"/>
    <sheet xmlns:r="http://schemas.openxmlformats.org/officeDocument/2006/relationships" name="Basis of Presentation (Details)" sheetId="29" state="visible" r:id="rId29"/>
    <sheet xmlns:r="http://schemas.openxmlformats.org/officeDocument/2006/relationships" name="Revenue From Contracts With C_3" sheetId="30" state="visible" r:id="rId30"/>
    <sheet xmlns:r="http://schemas.openxmlformats.org/officeDocument/2006/relationships" name="Pension and Other Post-retire_3" sheetId="31" state="visible" r:id="rId31"/>
    <sheet xmlns:r="http://schemas.openxmlformats.org/officeDocument/2006/relationships" name="Pension and Other Post-retire_4" sheetId="32" state="visible" r:id="rId32"/>
    <sheet xmlns:r="http://schemas.openxmlformats.org/officeDocument/2006/relationships" name="Financing Activities (Details)"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Stockholders' Equity (Narrative" sheetId="37" state="visible" r:id="rId37"/>
    <sheet xmlns:r="http://schemas.openxmlformats.org/officeDocument/2006/relationships" name="Stockholders' Equity (Schedule " sheetId="38" state="visible" r:id="rId38"/>
    <sheet xmlns:r="http://schemas.openxmlformats.org/officeDocument/2006/relationships" name="Investment in Joint Ventures (N" sheetId="39" state="visible" r:id="rId39"/>
    <sheet xmlns:r="http://schemas.openxmlformats.org/officeDocument/2006/relationships" name="Investment in Joint Ventures (S" sheetId="40" state="visible" r:id="rId40"/>
    <sheet xmlns:r="http://schemas.openxmlformats.org/officeDocument/2006/relationships" name="Investment in Joint Ventures _2" sheetId="41" state="visible" r:id="rId41"/>
    <sheet xmlns:r="http://schemas.openxmlformats.org/officeDocument/2006/relationships" name="Income Taxes (Narrative) (Detai" sheetId="42" state="visible" r:id="rId42"/>
    <sheet xmlns:r="http://schemas.openxmlformats.org/officeDocument/2006/relationships" name="Income Taxes (Schedule of Defer" sheetId="43" state="visible" r:id="rId43"/>
    <sheet xmlns:r="http://schemas.openxmlformats.org/officeDocument/2006/relationships" name="Income Taxes (Schedule of Incom" sheetId="44" state="visible" r:id="rId44"/>
    <sheet xmlns:r="http://schemas.openxmlformats.org/officeDocument/2006/relationships" name="Preferred Stock (Details)" sheetId="45" state="visible" r:id="rId45"/>
    <sheet xmlns:r="http://schemas.openxmlformats.org/officeDocument/2006/relationships" name="Regulatory Matters (Details)" sheetId="46" state="visible" r:id="rId46"/>
    <sheet xmlns:r="http://schemas.openxmlformats.org/officeDocument/2006/relationships" name="Segment Reporting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90">
  <si>
    <t>Document and Entity Information - shares</t>
  </si>
  <si>
    <t>6 Months Ended</t>
  </si>
  <si>
    <t>Mar. 31, 2020</t>
  </si>
  <si>
    <t>May 15, 2020</t>
  </si>
  <si>
    <t>Document And Entity Information</t>
  </si>
  <si>
    <t>Entity Registrant Name</t>
  </si>
  <si>
    <t>Corning Natural Gas Holding Corp</t>
  </si>
  <si>
    <t>Entity Central Index Key</t>
  </si>
  <si>
    <t>0001582244</t>
  </si>
  <si>
    <t>Document Type</t>
  </si>
  <si>
    <t>10-Q</t>
  </si>
  <si>
    <t>Document Period End Date</t>
  </si>
  <si>
    <t>Mar. 31,
		2020</t>
  </si>
  <si>
    <t>Amendment Flag</t>
  </si>
  <si>
    <t>false</t>
  </si>
  <si>
    <t>Current Fiscal Year End Date</t>
  </si>
  <si>
    <t>--09-30</t>
  </si>
  <si>
    <t>Entity Filer Category</t>
  </si>
  <si>
    <t>Non-accelerated Filer</t>
  </si>
  <si>
    <t>Entity Small Business</t>
  </si>
  <si>
    <t>true</t>
  </si>
  <si>
    <t>Entity Shell Company</t>
  </si>
  <si>
    <t>Entity Emerging Growth Company</t>
  </si>
  <si>
    <t>Entity Transition Period</t>
  </si>
  <si>
    <t>Entity Current Reporting Status</t>
  </si>
  <si>
    <t>Yes</t>
  </si>
  <si>
    <t>Entity Interactive Data Current</t>
  </si>
  <si>
    <t>Document Fiscal Period Focus</t>
  </si>
  <si>
    <t>Q2</t>
  </si>
  <si>
    <t>Document Fiscal Year Focus</t>
  </si>
  <si>
    <t>2020</t>
  </si>
  <si>
    <t>Entity Common Stock, Shares Outstanding</t>
  </si>
  <si>
    <t>Entity Incorporation State Country Code</t>
  </si>
  <si>
    <t>NY</t>
  </si>
  <si>
    <t>Entity File Number</t>
  </si>
  <si>
    <t>000-00643</t>
  </si>
  <si>
    <t>Consolidated Balance Sheets - USD ($)</t>
  </si>
  <si>
    <t>Sep. 30, 2019</t>
  </si>
  <si>
    <t>Plant:</t>
  </si>
  <si>
    <t>Utility property, plant and equipment</t>
  </si>
  <si>
    <t>Less: accumulated depreciation</t>
  </si>
  <si>
    <t>Total plant, net</t>
  </si>
  <si>
    <t>Investments:</t>
  </si>
  <si>
    <t>Marketable securities at fair value</t>
  </si>
  <si>
    <t>Investment in joint ventures</t>
  </si>
  <si>
    <t>Total Investments</t>
  </si>
  <si>
    <t>Current assets:</t>
  </si>
  <si>
    <t>Cash and cash equivalents</t>
  </si>
  <si>
    <t>Customer accounts receivable, (net of allowance for uncollectible accounts of $57,899 and $66,470, respectively)</t>
  </si>
  <si>
    <t>Other accounts receivable</t>
  </si>
  <si>
    <t>Related party receivables</t>
  </si>
  <si>
    <t>Gas stored underground, at average cost</t>
  </si>
  <si>
    <t>Materials and supplies inventories</t>
  </si>
  <si>
    <t>Prepaid expenses</t>
  </si>
  <si>
    <t>Total current assets</t>
  </si>
  <si>
    <t>Regulatory assets:</t>
  </si>
  <si>
    <t>Unrecovered gas and electric costs</t>
  </si>
  <si>
    <t>Deferred regulatory costs</t>
  </si>
  <si>
    <t>Deferred pension</t>
  </si>
  <si>
    <t>Other</t>
  </si>
  <si>
    <t>Total regulatory and other assets</t>
  </si>
  <si>
    <t>Total assets</t>
  </si>
  <si>
    <t>Liabilities and capitalization</t>
  </si>
  <si>
    <t>Long-term debt, less current installments</t>
  </si>
  <si>
    <t>Less: debt issuance costs</t>
  </si>
  <si>
    <t>Total long-term debt</t>
  </si>
  <si>
    <t>Redeemable preferred stock - Series A (Authorized 255,500 shares. Issued and outstanding: 210,600 shares at March 31, 2020 and September 30, 2019, less issuance costs of $67,823 and $78,188, respectively)</t>
  </si>
  <si>
    <t>Redeemable preferred stock - Series C (Authorized 180,000 shares. Issued and outstanding: 180,000 shares at March 31, 2020 and 0 shares at September 30, 2019</t>
  </si>
  <si>
    <t xml:space="preserve"> </t>
  </si>
  <si>
    <t>Current liabilities:</t>
  </si>
  <si>
    <t>Current portion of long-term debt</t>
  </si>
  <si>
    <t>Borrowings under lines-of-credit and short-term debt</t>
  </si>
  <si>
    <t>Accounts payable</t>
  </si>
  <si>
    <t>Accrued expenses</t>
  </si>
  <si>
    <t>Customer deposits and accrued interest</t>
  </si>
  <si>
    <t>Dividends declared</t>
  </si>
  <si>
    <t>Total current liabilities</t>
  </si>
  <si>
    <t>Deferred credits and other liabilities:</t>
  </si>
  <si>
    <t>Deferred income taxes</t>
  </si>
  <si>
    <t>Regulatory liabilities</t>
  </si>
  <si>
    <t>Deferred compensation</t>
  </si>
  <si>
    <t>Pension costs and post-retirement benefits</t>
  </si>
  <si>
    <t>Total deferred credits and other liabilities</t>
  </si>
  <si>
    <t>Commitments and contingencies</t>
  </si>
  <si>
    <t>Temporary equity:</t>
  </si>
  <si>
    <t>Redeemable convertible preferred stock - Series B (Authorized 244,500 shares. Issued and outstanding: 244,263 shares at March 31, 2020 and September 30, 2019)</t>
  </si>
  <si>
    <t>Common stockholders' equity:</t>
  </si>
  <si>
    <t>Common stock ($.01 par value per share. Authorized 4,500,000 shares. Issued and outstanding: 3,059,079 shares at March 31, 2020 and 3,047,060 at September 30, 2019)</t>
  </si>
  <si>
    <t>Additional paid-in capital</t>
  </si>
  <si>
    <t>Retained earnings</t>
  </si>
  <si>
    <t>Accumulated other comprehensive income</t>
  </si>
  <si>
    <t>Total common stockholders' equity</t>
  </si>
  <si>
    <t>Total liabilities and capitalization</t>
  </si>
  <si>
    <t>Consolidated Balance Sheets (Parenthetical) - USD ($)</t>
  </si>
  <si>
    <t>Allowance for uncollectible accounts</t>
  </si>
  <si>
    <t>Common stockholders' equity</t>
  </si>
  <si>
    <t>Redeemable preferred stock - Series A, authorized shares</t>
  </si>
  <si>
    <t>Redeemable preferred stock - Series A, shares issued</t>
  </si>
  <si>
    <t>Redeemable preferred stock - Series A, shares outstanding</t>
  </si>
  <si>
    <t>Less debt issuance costs</t>
  </si>
  <si>
    <t>Redeemable preferred stock - Series C, authorized shares</t>
  </si>
  <si>
    <t>Redeemable preferred stock - Series C, shares issued</t>
  </si>
  <si>
    <t>Redeemable preferred stock - Series C, shares outstanding</t>
  </si>
  <si>
    <t>Redeemable preferred stock - Series B, authorized shares</t>
  </si>
  <si>
    <t>Redeemable preferred stock - Series B, shares issued</t>
  </si>
  <si>
    <t>Redeemable preferred stock - Series B, shares outstanding</t>
  </si>
  <si>
    <t>Common stock, par value</t>
  </si>
  <si>
    <t>Common stock, authorized shares</t>
  </si>
  <si>
    <t>Common stock, shares issued</t>
  </si>
  <si>
    <t>Common stock, shares outstanding</t>
  </si>
  <si>
    <t>Consolidated Statements of Income (Unaudited) - USD ($)</t>
  </si>
  <si>
    <t>3 Months Ended</t>
  </si>
  <si>
    <t>Mar. 31, 2019</t>
  </si>
  <si>
    <t>Utility operating revenues:</t>
  </si>
  <si>
    <t>Total utility operating revenues</t>
  </si>
  <si>
    <t>Costs of sales:</t>
  </si>
  <si>
    <t>Total cost of sales</t>
  </si>
  <si>
    <t>Gross margin</t>
  </si>
  <si>
    <t>Cost and expense:</t>
  </si>
  <si>
    <t>Operating and maintenance expense</t>
  </si>
  <si>
    <t>Taxes other than income taxes</t>
  </si>
  <si>
    <t>Depreciation</t>
  </si>
  <si>
    <t>Other deductions, net</t>
  </si>
  <si>
    <t>Total costs and expenses</t>
  </si>
  <si>
    <t>Utility operating income</t>
  </si>
  <si>
    <t>Other income and (expense):</t>
  </si>
  <si>
    <t>Interest expense</t>
  </si>
  <si>
    <t>Other income (expense)</t>
  </si>
  <si>
    <t>Investment income (expense)</t>
  </si>
  <si>
    <t>Income (loss) from joint ventures</t>
  </si>
  <si>
    <t>Rental income</t>
  </si>
  <si>
    <t>Income from utility operations, before income taxes</t>
  </si>
  <si>
    <t>Income tax expense</t>
  </si>
  <si>
    <t>Net income</t>
  </si>
  <si>
    <t>Less: Series B Preferred Stock Dividends</t>
  </si>
  <si>
    <t>Net income attributable to common stockholders</t>
  </si>
  <si>
    <t>Weighted average earnings per share:</t>
  </si>
  <si>
    <t>basic</t>
  </si>
  <si>
    <t>diluted</t>
  </si>
  <si>
    <t>Average shares outstanding - basic</t>
  </si>
  <si>
    <t>Average shares outstanding - diluted</t>
  </si>
  <si>
    <t>Gas Operating Revenues [Member]</t>
  </si>
  <si>
    <t>Electric Operating Revenues [Member]</t>
  </si>
  <si>
    <t>Consolidated Statements of Comprehensive Income (Unaudited) - USD ($)</t>
  </si>
  <si>
    <t>Income Statement [Abstract]</t>
  </si>
  <si>
    <t>Other comprehensive income:</t>
  </si>
  <si>
    <t>Net unrealized gain on debt securities available for sale net of tax of $1,181, $1,249, $124 and $26,132, respectively</t>
  </si>
  <si>
    <t>Total comprehensive income</t>
  </si>
  <si>
    <t>Consolidated Statements of Comprehensive Income (Unaudited) (Parenthetical) - USD ($)</t>
  </si>
  <si>
    <t>Net unrealized gain (loss) on securities available for sale, tax</t>
  </si>
  <si>
    <t>Consolidated Statement of Changes in Common Stockholders' Equity (Unaudited) - USD ($)</t>
  </si>
  <si>
    <t>Common Stock [Member]</t>
  </si>
  <si>
    <t>Additional Paid In Capital [Member]</t>
  </si>
  <si>
    <t>Retained Earnings [Member]</t>
  </si>
  <si>
    <t>Accumulated Other Comprehensive Income (Loss) [Member]</t>
  </si>
  <si>
    <t>Total</t>
  </si>
  <si>
    <t>Beginning Balance at Sep. 30, 2018</t>
  </si>
  <si>
    <t>Beginning Balance shares at Sep. 30, 2018</t>
  </si>
  <si>
    <t>Adoption of accounting standard</t>
  </si>
  <si>
    <t>Issuance of common stock</t>
  </si>
  <si>
    <t>Issuance of common stock, shares</t>
  </si>
  <si>
    <t>Dividends declared on common</t>
  </si>
  <si>
    <t>Dividends declared on Preferred B shares</t>
  </si>
  <si>
    <t>Comprehensive income:</t>
  </si>
  <si>
    <t>Change in unrealized gain loss on debt securities available for sale, net of income taxes</t>
  </si>
  <si>
    <t>Ending Balance at Mar. 31, 2019</t>
  </si>
  <si>
    <t>Ending Balance, shares at Mar. 31, 2019</t>
  </si>
  <si>
    <t>Beginning Balance at Dec. 31, 2018</t>
  </si>
  <si>
    <t>Beginning Balance shares at Dec. 31, 2018</t>
  </si>
  <si>
    <t>Beginning Balance at Sep. 30, 2019</t>
  </si>
  <si>
    <t>Beginning Balance shares at Sep. 30, 2019</t>
  </si>
  <si>
    <t>Ending Balance at Dec. 31, 2019</t>
  </si>
  <si>
    <t>Ending Balance, shares at Dec. 31, 2019</t>
  </si>
  <si>
    <t>Ending Balance at Mar. 31, 2020</t>
  </si>
  <si>
    <t>Ending Balance, shares at Mar. 31, 2020</t>
  </si>
  <si>
    <t>Beginning Balance at Dec. 31, 2019</t>
  </si>
  <si>
    <t>Beginning Balance shares at Dec. 31, 2019</t>
  </si>
  <si>
    <t>Consolidated Statement of Changes in Common Stockholders' Equity (Unaudited) (Parenthetical) - $ / shares</t>
  </si>
  <si>
    <t>Statement of Stockholders' Equity [Abstract]</t>
  </si>
  <si>
    <t>Consolidated Statements of Cash Flows (Unaudited) - USD ($)</t>
  </si>
  <si>
    <t>Cash flows from operating activities:</t>
  </si>
  <si>
    <t>Adjustments to reconcile net income to net cash provided by operating activities:</t>
  </si>
  <si>
    <t>Amortization of debt issuance cost</t>
  </si>
  <si>
    <t>Non-cash pension expenses</t>
  </si>
  <si>
    <t>Regulatory asset amortizations</t>
  </si>
  <si>
    <t>Stock issued for services</t>
  </si>
  <si>
    <t>Loss on sale of marketable securities</t>
  </si>
  <si>
    <t>Unrealized (gain) loss on investments</t>
  </si>
  <si>
    <t>Bad debt expense</t>
  </si>
  <si>
    <t>Income from joint ventures</t>
  </si>
  <si>
    <t>(Increase) decrease in:</t>
  </si>
  <si>
    <t>Accounts receivable</t>
  </si>
  <si>
    <t>Gas stored underground</t>
  </si>
  <si>
    <t>Increase (decrease) in:</t>
  </si>
  <si>
    <t>Deferred pension costs &amp; post-retirement benefits</t>
  </si>
  <si>
    <t>Other liabilities and deferred credits</t>
  </si>
  <si>
    <t>Net cash provided by operating activities</t>
  </si>
  <si>
    <t>Cash flows from investing activities:</t>
  </si>
  <si>
    <t>Sale of securities, net of purchases</t>
  </si>
  <si>
    <t>Amount paid to related parties</t>
  </si>
  <si>
    <t>Capital expenditures</t>
  </si>
  <si>
    <t>Net cash used in investing activities</t>
  </si>
  <si>
    <t>Cash flows from financing activities:</t>
  </si>
  <si>
    <t>Net repayments on lines-of-credit and short-term debt</t>
  </si>
  <si>
    <t>Cash received from sale of Series C preferred stock</t>
  </si>
  <si>
    <t>Dividends paid</t>
  </si>
  <si>
    <t>Proceeds under long-term debt</t>
  </si>
  <si>
    <t>Repayment of long-term deb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Basis of Presentation</t>
  </si>
  <si>
    <t>Basis of Presentation [Abstract]</t>
  </si>
  <si>
    <t>Basis of Presentation and Consolidation</t>
  </si>
  <si>
    <t>Note 1 – Basis of Presentation Corning Natural Gas Holding Corporation (“Holding
Company”) was incorporated in New York in July 2013 to serve as a holding company for Corning Natural Gas Corporation (the
“Gas Company” or “Corning Gas”) and its dormant subsidiary Corning Natural Gas Appliance Corporation (“Appliance
Company”). Pike County Light &amp; Power Company (“Pike”) is also a wholly-owned subsidiary of the Holding Company.
The Holding Company has 50% ownership interests in our joint ventures Leatherstocking Gas Company, LLC (“Leatherstocking
Gas”), its subsidiary, Leatherstocking Gas Development Corporation, and Leatherstocking Pipeline Company, LLC (“Leatherstocking
Pipeline”). As used in this document, the term “the Company” refers to the consolidated operations of the Holding
Company, Gas Company and Pike. The Holding Company’s primary business,
through its subsidiaries Corning Gas and Pike, is natural gas and electricity distribution. Corning Gas serves approximately 15,000
residential, commercial, industrial and municipal customers in the Corning, Hammondsport and Virgil, New York, areas and two other
gas utilities which serve the Elmira and Bath, New York, areas. It is franchised to supply gas service in all of the political
subdivisions in which it operates. It also transports for a gas producer from the producer’s gathering networks. Corning
Gas is under the jurisdiction of the New York Public Service Commission (“NYPSC”) which oversees and sets rates for
New York gas distribution companies. In addition, Corning Gas has a contract with Woodhull Municipal Gas Company, a small local
utility, to provide maintenance service on their gas lines. Pike is an electricity and gas utility regulated by the Pennsylvania
Public Utility Commission (“PAPUC”). Pike provides electric service to approximately 4,800 customers in the Townships
of Westfall, Milford and the northern part of Dingman and in the Boroughs of Milford and Matamoras. Pike provides natural gas service
to approximately 1,200 customers in Westfall Township and the Borough of Matamoras. All of these communities are located in Pike
County, Pennsylvania. Additionally, Leatherstocking Gas distributes gas in Susquehanna and Bradford Counties, Pennsylvania. Leatherstocking
Pipeline, an unregulated company, serves one customer in Lawton, Pennsylvania. The market for natural gas in the Gas
Company’s traditional service territories is relatively saturated with limited growth potential. However, growth opportunities
do exist in extending our mains to areas adjacent or reasonably close to areas we currently serve. In addition, the Gas Company
continues to see expansion opportunities in the commercial and industrial markets. We completed a pipeline to Marcellus Shale gas
in Pennsylvania in 2009 and are transporting that gas throughout our pipeline infrastructure. In addition, the Holding Company
has interests in two joint ventures, Leatherstocking Gas and Leatherstocking Pipeline (the “Joint Ventures”), to transport
and provide gas to areas of the northeast currently without gas service. Through Leatherstocking Gas, we are continuing to pursue
opportunities to provide natural gas to unserved areas of New York and Pennsylvania. Our electric and gas service territory in
Pike County, Pennsylvania is seeing economic growth.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Holding Company believes the disclosures which are made are adequate to make the information presented not misleading. The consolidated financial statements contained
herein should be read in conjunction with the consolidated financial statements and notes thereto included in the Holding Company’s
latest annual report on Form 10-K for the fiscal year ended September 30, 2019 (“Annual Report”), filed on December
23, 2019. These interim consolidated financial statements are unaudited. Our significant accounting policies are described
in the notes to the Consolidated Financial Statements in the Holding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 Because our business is highly seasonal in
nature, sales for each quarter of the year vary and are not comparable. Sales vary depending on seasonal variations in temperature,
although the Gas Company’s weather normalization and revenue decoupling clauses approved by the NYPSC serve to stabilize
net revenue by insulating the Gas Company, to an extent, from the effects of unusual temperature variations and conservation. Certain
larger customer classes are not covered by weather normalization or revenue decoupling and weather will impact revenue from these
classes. Neither Pike nor Leatherstocking Gas have weather normalization or revenue decoupling clauses. It is the Holding Company’s policy to
reclassify amounts in the prior year financial statements to conform to the current year presentation. Adoption of New Accounting Guidance On October 1, 2019, we adopted Accounting
Standards Update (“ASU”) 2016-02 “Leases” (Accounting Standards Codification (“ASC”) Topic
842), including the amendments thereto, using a modified retrospective transition method of adoption that required no prior period
adjustments or charges to retained earnings for cumulative impact. From a lessee standpoint, on December 13, 2019 the Company purchased
the only material item for $280,000, which had been previously leased, a section of 10” gas main. Prior to purchase, the
Company paid a nominal fee annually for the use of this 10” gas main. The Company did not change how this lease was accounted
for prior to purchase. From a lessor standpoint, the only material lease is the lease of space in the Company’s headquarters
to a local appliance company. This lease is an operating lease for which the Company receives less than $50,000 annually. The accounting
for the lease did not change upon adoption of the new standard and there was no significant impact on these consolidated financial
statements as a result of adoption of the new standard. In March 2017, the Financial Accounting Standards
Board (“FASB”) issued authoritative guidance related to the presentation of net periodic pension cost and net periodic
postretirement benefit cost. The new guidance requires segregation of the service cost component from the other components of net
periodic pension cost and net periodic postretirement benefit cost for financial reporting purposes. The service cost component
is to be presented on the income statement in the same line items as other compensation costs included within Operating Expenses
and the other components of net periodic pension cost and net periodic postretirement benefit cost are to be presented on the income
statement below the subtotal labeled Operating Income (Loss). The guidance was not reflected in our financial statements
for the three months and six months ended March 31, 2019. In order for the financial information for the three months and six months
ended March 31, 2019 to be comparable to our current year financial information, Operation and maintenance expenses would be decreased
by $162,625 and Other Income (expense) would be increased by the same amount for the three months ended March 31, 2019 compared
to what was presented in our Form 10-Q for that period and Operation and maintenance expenses would be decreased by $325,248 and
Other Income (expense) would be increased by the same amount for the six months ended March 31, 2019 compared to what was presented
in our Form 10-Q for that period. New Accounting Pronouncements Not Yet
Adopted In June 2016, the FASB issued ASU 2016-13 “Financial
Instruments – Credit Losses” (Topic 326), which provides a model, known as the current expected credit loss model,
to estimate the expected lifetime credit loss on financial assets, including trade and other receivables, rather than incurred
losses over the remaining life of most financial assets measured at amortized cost. The guidance also requires use of an allowance
to record estimated credit losses on available-for-sale debt securities. The new standard is effective for annual and interim periods
beginning after December 15, 2019. The Company is currently evaluating the impact of the guidance on their consolidated financial
statements and related disclosures. COVID-19 In light of the current COVID-19 crisis,
government mandates have resulted in the shut-down of a significant number of businesses in the Company’s service
territories and many individuals are currently out of work. The economic slow down is having a negative effect on sales and
margins. In addition, the financial strains on businesses and individuals could have a significant impact on their ability to
pay their bills, which could lead to a significant increase in uncollectible expense for customer receivables. This bad debt
issue will be compounded by regulatory restrictions on shutting off non-paying customers and an inability to charge late
payment fees. While the combination of the current low cost of natural gas service and the steps taken by the federal
government to alleviate the financial burden on companies and individuals should act as an offset to the overall economic
situation, the Company is anticipating that there will be some level of increase in uncollectible expense depending on the
extent and duration of the pandemic crisis.</t>
  </si>
  <si>
    <t>Revenue From Contracts With Customers</t>
  </si>
  <si>
    <t>Revenue from Contract with Customer [Abstract]</t>
  </si>
  <si>
    <t>Note 2 – Revenue From Contracts With Customers The following tables present, for the three and six months
ended March 31, 2020 and 2019, revenue from contracts with customers as defined in ASC 606 (Revenue From Contracts With Customers),
as well as additional revenue from sources other than contracts with customers, disaggregated by major source.
For the three months ended March 31, 2020
Revenues from Other revenues (a) Total utility operating
Corning Gas:
Residential gas $5,955,834 $81,369 $6,037,203
Commercial gas 977,263 — 977,263
Transportation 1,819,499 172,191 1,991,690
Street lights gas 101 — 101
Wholesale 357,096 — 357,096
Local production 281,646 — 281,646
Total Corning Gas $9,391,439 $253,560 $9,644,999
Pike:
Residential gas $468,087 ($438 ) $467,649
Commercial gas 114,712 — 114,712
Total Pike retail gas 582,799 (438 ) 582,361
Residential electric 802,884 142,159 945,043
Commercial electric 742,224 — 742,224
Electric – street lights 31,332 — 31,332
Total Pike retail electric 1,576,440 142,159 1,718,599
Total Pike $2,159,239 $141,721 $2,300,960
Total consolidated utility operating revenue $11,550,678 $395,281 $11,945,95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six months ended March 31, 2020
Revenues from Other revenues (a) Total utility operating
Corning Gas:
Residential gas $9,747,052 $183,918 $9,930,970
Commercial gas 1,552,920 — 1,552,920
Transportation 2,742,148 (9,425 ) 2,732,723
Street lights gas 207 — 207
Wholesale 1,167,149 — 1,167,149
Local production 363,248 — 363,248
Total Corning Gas $15,572,724 $174,493 $15,747,217
Pike:
Residential gas $827,890 $1,641 $829,531
Commercial gas 204,811 — 204,811
Total Pike retail gas 1,032,701 1,641 1,034,342
Residential electric 1,618,682 97,275 1,715,957
Commercial electric 1,548,267 — 1,548,267
Electric – street lights 61,593 — 61,593
Total Pike retail electric 3,228,542 97,275 3,325,817
Total Pike $4,261,243 $98,916 $4,360,159
Total consolidated utility operating revenue $19,833,967 $273,409 $20,107,37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three months ended March 31, 2019
Revenues from Other revenues (a) Total utility operating
Corning Gas:
Residential gas $6,654,303 $264,928 $6,919,231
Commercial gas 1,139,929 (69,483 ) 1,070,446
Transportation 1,523,125 (9,141 ) 1,513,984
Street lights gas 126 — 126
Wholesale 886,322 — 886,322
Local production 176,875 (6,854 ) 170,021
Total Corning Gas $10,380,680 $179,450 $10,560,130
Pike:
Residential gas $630,437 $1,713 $632,150
Commercial gas 142,633 — 142,633
Total Pike retail gas 773,070 1,713 774,783
Residential electric 1,193,040 42,713 1,235,753
Commercial electric 1,115,418 — 1,115,418
Electric – street lights 32,744 — 32,744
Total Pike retail electric 2,341,202 42,713 2,383,915
Total Pike $3,114,272 $44,426 $3,158,698
Total consolidated utility operating revenue $13,494,952 $223,876 $13,718,8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six months ended March 31, 2019
Revenues from Other revenues (a) Total utility operating
Corning Gas:
Residential gas $10,624,336 $153,555 $10,777,891
Commercial gas 1,746,634 (69,483 ) 1,677,151
Transportation 2,641,553 — 2,641,553
Street lights gas 255 — 255
Wholesale 1,650,973 — 1,650,973
Local production 363,149 — 363,149
Total Corning Gas $17,026,900 $84,072 $17,110,972
Pike:
Residential gas $1,036,217 $9,390 $1,045,607
Commercial gas 245,412 — 245,412
Total Pike retail gas 1,281,629 9,390 1,291,019
Residential electric 2,381,159 65,341 2,446,500
Commercial electric 2,270,904 — 2,270,904
Electric – street lights 67,039 — 67,039
Total Pike retail electric 4,719,102 65,341 4,784,443
Total Pike $6,000,731 $74,731 $6,075,462
Total consolidated utility operating revenue $23,027,631 $158,803 $23,186,434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The Gas Company records revenues
from residential and commercial customers based on meters read on a cyclical basis throughout each month, while certain large industrial
and utility customers’ meters are read at the end of each month. Several meters are read at the end of each month to calculate
local production revenues. The Gas Company does not accrue revenue for gas delivered but not yet billed, as the NYPSC requires
that such accounting must be adopted during a rate proceeding, which the Gas Company has not done. The Gas Company, as part of
its currently effective rate plan, has a weather normalization clause for residential and small commercial customers as protection
against severe weather fluctuations. This affects space heating customers and is activated when degree days are 2.2% greater or
less than the 30-year average. As a result, the effect on revenue fluctuations of weather-related gas sales is somewhat moderated. Pike recognizes revenues for electric
and gas service on a monthly billing cycle basis. Pike does not accrue for gas and electricity delivered. Pike does not have a
weather normalization clause as protection against severe weather. In addition to weather normalization,
the Gas Company has implemented a revenue decoupling mechanism (RDM). The RDM reconciles actual delivery service revenues to
allowed residential delivery service revenues (which are based on the annual customer revenue forecasts in the last rate
case) for residential customers. The Gas Company will refund or surcharge customers for differences between actual and
allowed revenues. The shortfall or excess after the annual reconciliation will be surcharged or refunded to customers over a
twelve-month period starting September 1st each year. Pike does not have a revenue decoupling mechanism as part of its rate
structure. Revenues are recorded as energy
is delivered, generated, or services are provided and billed to customers. Amounts billed are recorded in customer accounts receivable,
with payment generally due the following month.</t>
  </si>
  <si>
    <t>Pension and Other Post-retirement Benefit Plans</t>
  </si>
  <si>
    <t>Pension and Other Post-retirement Benefit Plans [Abstract]</t>
  </si>
  <si>
    <t>Note 3 - Pension and Other Post-Retirement Benefit Plans Components of Net Periodic Benefit Cost:
Pension Benefits
Three Months Ended March 31, Six Months Ended March 31,
2020 2019 2020 2019
Service Cost $186,111 $116,454 $372,222 $232,907
Interest Cost 246,324 258,775 492,648 517,549
Expected return on plan assets (325,250 ) (319,966 ) (650,499 ) (639,932 )
Amortization of net gain 224,322 212,666 448,644 425,331
Net periodic benefit cost $331,507 $267,929 $663,015 $535,855
Other Benefits
Three Months Ended March 31, Six Months Ended March 31,
2020 2019 2020 2019
Service Cost $4,634 $4,123 $9,267 $8,246
Interest Cost 9,256 11,939 18,511 23,878
Amortization of prior service cost 3,495 888 6,990 1,776
Amortization of net (gain) loss 655 (1,678 ) 1,309 (3,355 )
Net periodic benefit cost $18,040 $15,272 $36,077 $30,545 For ratemaking and financial statement purposes,
pension expense represents the amount approved by the NYPSC in the Gas Company’s most recently approved rate case. Pension
expense for ratemaking and financial statement purposes was $218,683 for the three months ended March 31, 2020 and $221,152 for
the three months ended March 31, 2019. Pension expense for ratemaking and financial statement purposes was $437,366 for the six
months ended March 31, 2020 and $442,304 for the six months ended March 31, 2019. Total pension costs are recorded in accordance
with accounting prescribed by the NYPSC in 1993. The cumulative net difference between the pension expense for ratemaking and financial
statement purposes, since 1993, has been deferred as a regulatory asset and amounted to $1,158,204 and $822,847 at March 31, 2020
and March 31, 2019, respectively. The NYPSC has allowed the Gas Company to recover
incremental costs associated with other post-retirement benefits through rates on a current basis. Other post-retirement benefit
expense (benefit) (OPEB) for ratemaking and financial statement purposes was $14,680 for the three months ended March 31, 2020
and $15,232 for the three months ended March 31, 2019. Other post-retirement benefit expense (benefit) for ratemaking and financial
statement purposes was $29,360 for the six months ended March 31, 2020 and $30,282 for the six months ended March 31, 2019. The
difference between the other post-retirement benefit expense (benefit) for ratemaking and financial statement purposes, and the
amount computed above has been deferred as a regulatory asset. Contributions The Gas Company expects to contribute $952,404
to its Pension Plan during the year ending September 30, 2020. A total of $375,098 was paid to the Pension Plan during the six
months ending March 31, 2020 and $389,496 was paid to the Pension Plan during the six months ended March 31, 2019.</t>
  </si>
  <si>
    <t>Financing Activities</t>
  </si>
  <si>
    <t>Financing Activities [Abstract]</t>
  </si>
  <si>
    <t>Note 4 – Financing Activities On June 27, 2019, the Gas Company entered
into a $3.127 million multiple disbursement term note with Manufactures and Traders Trust Company Bank (“M&amp;T”)
which permitted draws from time to time for capital expenditures in accordance with its terms until October 31, 2019 at which time
amounts outstanding under the note totaling $3.127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On June 27, 2019, Pike entered into
a $2.072 million multiple disbursement term note with M&amp;T which permitted draws from time to time for capital expenditures
in accordance with its terms until October 31, 2019 at which time amounts outstanding under the note totaling $2.072 million converted
to a ten year term loan, payable in 119 equal monthly installments with an additional final installment of unpaid principal and
interest due on November 30, 2029. Before converting to a term loan, borrowings on the note had a variable interest rate
of the one-month LIBOR rate plus 3%. After October 31, 2019, the interest rate was fixed at 3.51%. We are in compliance with our financial covenant
calculations as of March 31, 2020.</t>
  </si>
  <si>
    <t>Fair Value of Financial Instruments</t>
  </si>
  <si>
    <t>Fair Value of Financial Instruments [Abstract]</t>
  </si>
  <si>
    <t>Note 5 – Fair Value of Financial Instruments 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Holding
Company’s deferred compensation plan, are valued based on Level 1 inputs. The Holding Company has determined
the fair value of certain assets through application of FASB ASC 820 “Fair Value Measurements and Disclosures”. Fair value of assets and liabilities measured on a recurring basis
at March 31, 2020 and September 30, 2019 are as follows: Fair Value Measurements at Reporting Date Using:
Fair Value Quoted Prices In Active Level 2 Level 3
March 31, 2020
Available-for-sale securities $1,936,760 $1,936,760 $— $—
September 30, 2019
Available-for-sale securities $2,184,170 $2,184,170 $— $— A summary of the marketable securities at March 31, 2020 and September
30, 2019 is as follows:
Cost Basis Unrealized Gain Unrealized Loss Market Value
March 31, 2020
Cash and equivalents $62,121 $— $— $62,121
Metlife stock value 42,126 — — 42,126
Government and agency bonds 164,756 9,265 — 174,021
Corporate bonds 133,013 503 — 133,516
Mutual funds 42,661 1,297 — 43,958
Holding Company Preferred A Stock 572,875 41,247 — 614,122
Equity securities 816,104 50,792 — 866,896
Total securities $1,833,656 $103,104 $— $1,936,760
September 30, 2019
Cash and equivalents $64,457 $— $— $64,457
Metlife stock value 39,810 — — 39,810
Government and agency bonds 229,850 8,024 — 237,874
Corporate bonds 190,113 2,477 — 192,590
Mutual funds 22,359 486 — 22,845
Holding Company Preferred A Stock 572,875 41,247 — 614,122
Equity securities 866,600 145,872 — 1,012,472
Total securities $1,986,064 $198,106 $— $2,184,170 Realized gains included in earnings for the periods reported in
investment income are as follows:
Investment Income
Three Months Ended March 31, Six Months Ended March 31,
2020 2019 2020 2019
Net realized gains and (losses) recognized during ($15,459 ) $5,597 ($5,725 ) $(9,421 ) Unrealized losses on equity securities included in investment
income for the three and six months ended March 31, 2020 were $164,031 and $86,055, respectively. Unrealized gains on equity securities
included in investment income for the three and six months ended March 31, 2019 were $125,167 and $48,760, respectively. Therefore,
pre-tax income would have been $300,314 and $128,624 higher for the three and six months ended March 31, 2020 respectively, but
for the change in investment income. Financial assets and liabilities valued using level 1 inputs
are based on unadjusted quoted market prices as of the close of business on the days noted within active markets.</t>
  </si>
  <si>
    <t>Stockholders' Equity</t>
  </si>
  <si>
    <t>Shareholders' Equity Note [Abstract]</t>
  </si>
  <si>
    <t>Note 6 – Stockholders’ Equity For the three months ended March 31, 2020,
there were a total of 5,794 shares of common stock issued for $97,172. For the three months ended March 31, 2019, there were a
total of 5,804 shares of common stock issued for $90,478. For the six months ended March 31, 2020 there were a total of 12,019
shares of common stock issued for $197,410. For the six months ended March 31, 2019 there were a total of 13,631 shares of common
stock issued for $222,986. The amounts issued were for the following:
Three months ended March 31, 2020 Six months ended March 31, 2020
Shares Amount Shares Amount
Dividend reinvestment program (DRIP) 2,494 $47,264 5,419 $100,767
Directors 3,150 46,907 6,300 90,850
Leatherstocking Gas Company 150 3,001 300 5,793
Officers — — — —
Total 5,794 $97,172 12,019 $197,410
Three months ended March 31, 2019 Six months ended March 31, 2019
Shares Amount Shares Amount
Dividend reinvestment program (DRIP) 2,504 $43,995 5,031 $87,431
Directors 3,150 43,706 6,300 92,061
Leatherstocking Gas Company 150 2,777 300 5,494
Officers — — 2,000 38,000
Total 5,804 $90,478 13,631 $222,986 Shares issued to Leatherstocking Gas were
used to compensate its independent director, Carl Hayden. For the three months ended September 30, 2019,
dividends were paid on October 15, 2019 to stockholders of record on September 30, 2019 in the amount of $441,494, less DRIP shares
valued at $53,503. For the three months ended December 31, 2019, dividends were paid on January 14, 2020 in the amount of $442,396
less DRIP shares valued at $47,264. For the quarter ended March 31, 2020, $466,161 was accrued for dividends paid on April 14,
2020 to stockholders of record on March 31, 2020. Series A Cumulative Preferred Stock accrues
cumulative dividends at a rate of 6.0% of the liquidation preference per share ($25.00) and are expected to be paid on or about
the 14th day of April, July, October and January of each year and began October 14, 2016. For the three months ended September
30, 2019, dividends were paid on October 15, 2019 in the amount of $78,975. For the three months ended December 31, 2019, $78,975
was paid on January 15, 2020. For the three months ended March 31, 2020, $78,975 was paid on April 14, 2020. Dividends on the Series
A Cumulative Preferred Stock are reported as interest expense. Series B Convertible Preferred Stock accrues
cumulative dividends at a rate of 4.8% of the liquidation preference per share ($20.75) and are expected to be paid on or about
the 14th day of April, July, October and January of each year and began October 14, 2016. At September 30, 2019 there was $61,065
accrued for Series B dividends paid on October 15, 2019. For the three months ended December 31, 2019, $61,066 was accrued for
dividends paid on January 15, 2020. For the three months ended March 31, 2020, $61,066 was accrued for dividends paid on April
14, 2020. See Note 9 for additional information on the preferred stock, including its mandatory redemption provisions. Basic earnings (loss) per share are computed
by dividing income (loss) available for common stock (net income less dividends declared on Series B Preferred Stock) by the weighted
average number of common shares outstanding for the period. Diluted earnings per share reflect the potential dilution that could
occur if securities or other contracts to issue common stock were exercised or converted into common stock. The Series C preferred
stock was issued in March of 2020, and no dividends were paid as of March 31, 2020.</t>
  </si>
  <si>
    <t>Investment in Joint Ventures</t>
  </si>
  <si>
    <t>Equity Method Investments and Joint Ventures [Abstract]</t>
  </si>
  <si>
    <t>Note 7 – Investment in Joint Ventures The Holding Company has an interest
in Leatherstocking Gas and Leatherstocking Pipeline (the Joint Ventures), each of which is a joint venture with Mirabito Regulated
Industries, LLC, accounted for by the equity method. The following table represents the
Holding Company’s investment activity in the Joint Ventures for the six months ended March 31, 2020 and 2019:
2020 2019
Beginning balance in investment in joint ventures $2,597,919 $2,740,575
Income from joint ventures 3,470 41,553
Ending balance in joint ventures $2,601,389 $2,782,128 As of and for the six months ended March 31,
2020 and 2019, the Joint Ventures financial summary is as follows:
2020 2019
Total assets $12,907,000 $13,200,000
Total liabilities $7,705,000 $7,600,000
Net income $7,000 $83,000 On January 9, 2020 the Company signed a term sheet to purchase
the 50% of Leatherstocking Gas and Leatherstocking Pipeline from Mirabito Regulated Industries for $3.2 million. When this purchase
is completed the Company will own 100% of the Leatherstocking’s Pennsylvania assets. A new joint venture will own the Leatherstocking
entities’ New York assets. Closing is contingent on regulatory approvals.</t>
  </si>
  <si>
    <t>Income Taxes</t>
  </si>
  <si>
    <t>Income Tax Disclosure [Abstract]</t>
  </si>
  <si>
    <t>Note 8 – Income Taxes
Income tax expense for the periods ended March 31 are as follows:
Three Months Ended Three Months Ended Six Months Ended Six Months Ended
March 31, 2020 March 31, 2019 March 31, 2020 March 31, 2019
Current $— $— $— $—
Deferred 968,927 1,011,196 1,165,690 1,267,753
Total $968,927 $1,011,196 $1,165,690 $1,267,753 Actual income tax expense differs from the expected tax expense (computed by applying the federal corporate tax rate of 21% before income tax expense) as follows:
Three Months Ended Three Months Ended Six Months Ended Six Months Ended
March 31, 2020 March 31, 2019 March 31, 2020 March 31, 2019
Expected federal tax expense $771,606 $768,501 $908,218 $979,834
State tax expense (net of federal) 186,819 201,514 226,887 260,640
Federal income sur credit amortization 19,606 19,608 34,255 34,285
Tax accrual true up — 9,827 — (11,405 )
Other, net (9,104 ) 11,746 (3,670 ) 4,399
Actual tax expense $968,927 $1,011,196 $1,165,690 $1,267,753 On December 22, 2017, the Federal Tax
Cuts and Jobs Act (“Tax Act”) was signed into law. The Tax Act makes significant changes to the federal tax
structure, which will impact the tax liabilities of utility companies. On August 9, 2018 the NYSPSC issued an order in Case
17-M-0815 that required the Company to return to customers the difference between the federal income tax allowance in base
rates and the new statutory rate of 21%. The refund to customers began on October 1, 2018. Impacted customers experienced a
decrease of 5.20% on their overall bill in the year starting October 1, 2018 and will experience a decrease of 7.83% in the
year starting October 1, 2019. The amounts returned to customers were $1,317,719 during the year ended September 30, 2019 and
will be $2,112,540 during the year ending September 30, 2020. These refunds will not impact the Company’s earnings. The
impact of the change in the Tax Act on deferred regulatory balances will be deferred until the Company’s next base rate
case. The Company has recorded those amounts as Regulatory Liabilities on the accompanying consolidated balance sheets. The PAPUC issued an order in Case M-2018-2641242
that requires the Company to return to customers the difference between the federal income tax allowance in base rates and the
new statutory rate of 21%. Pike’s electric customers began receiving a total refund of $73,923 or decrease of 0.67% on their
overall bill beginning October 1, 2018. This refund is subject to reconciliation and will remain in effect until Pike’s next
base rate case. No refunds were ordered for Pike’s gas operation because amounts were not material. The impact of the change
in the Tax Act on deferred regulatory balances will be deferred until the Company’s next base rate case. The Company has
recorded those amounts as Regulatory Liabilities on the accompanying consolidated balance sheets.</t>
  </si>
  <si>
    <t>Preferred Stock</t>
  </si>
  <si>
    <t>Preferred Stock [Abstract]</t>
  </si>
  <si>
    <t>Note 9 – Preferred Stock Effective March 27, 2020, the Holding Company
issued 180,000 shares of newly authorized 6% Series C Cumulative Preferred Stock at $25.00 per share, for proceeds of $4,500,000.
Series C Cumulative Preferred Stock accrues cumulative dividends at a rate of 6.0% of the liquidation preference per share ($25.00)
and are expected to be paid on or about the 14th day of April, July, October and January of each year starting July 14, 2020. The
dates of record for the dividends, if any, will be March 31, June 30, September 30 and December 31, immediately preceding the relevant
dividend payment date. On September 30, 2026, outstanding shares of Series C Cumulative Preferred Stock will mature and be redeemed
solely in cash at a redemption price equal to the liquidation preference per share plus an amount equal to all accrued but unpaid
dividends subject to our having funds legally available for redemption under New York law. In the event of a fundamental change
as defined on the Certificate of Amendment to the Certificate of Incorporation, holders of Series C Cumulative Preferred Stock
have the right to redeem their shares at a redemption price equal to the liquidation preference per share plus an amount equal
to all accrued but unpaid dividends prior to the effective date of the fundamental change subject to our having funds legally available
for such redemption under New York law. A fundamental change is generally defined as a change of control of the Holding Company.
The holders of Series C Cumulative Preferred Stock will have no voting rights except as specifically required by New York laws
or by the Charter, as amended by the Certificate of Amendment, which allows voting rights under specific circumstances. The proceeds
of this issuance will be used to buy Leatherstocking’s Pennsylvania assets not owned by the company ($2.2 Million) and finance
capital improvement projects at Pike and Corning. The Series C Cumulative Preferred Stock will,
with respect to both dividend rights and rights upon liquidation, winding-up or dissolution of the Corporation, rank: (i) senior
to all classes or series of the Corporation’s Common Stock; (ii) senior to any other class or series of the Corporation’s
capital stock issued in the future, unless the terms of that capital stock expressly provide that it ranks senior to, or on parity
with, the Series C Cumulative Preferred Stock; (iii) on parity with any class or series of the Corporation’s capital stock,
the terms of which expressly provide that it will rank on parity with the Series C Cumulative Preferred Stock, including without
limitation, the Series A Cumulative Preferred Stock and the Series B Convertible Preferred Stock; and (iv) junior to any other
class of series of the Corporation’s capital stock, the terms of which expressly provide that it will rank senior to the
Series C Cumulative Preferred Stock, none of which exists on the date hereof, and the issue of which would be subject to the approval
of a majority of the outstanding shares of Preferred Stock voting as a class; and (v) subject to funds legally available and payment
of or provision for the Corporation’s debts and other liabilities. In accordance with ASC 480 (Distinguishing
Liabilities from Equity), because of the mandatory redemption feature, Series C Cumulative Preferred Stock is treated as debt.
Dividends are recorded as interest expense. No dividends on Series C Cumulative Preferred Stock have been accrued or recorded as
of March 31, 2020. Series A Preferred Stock accrues
cumulative dividends at a rate of 6.0% of the liquidation preference per share ($25.00) and are expected to be paid on or
about the 14 th In accordance with ASC 480, because of the
mandatory redemption feature Series A Preferred Stock is treated as debt. The issuance costs are treated as debt issuance costs
and will be amortized over the life of the instrument. The debt issuance costs reduce the carrying value of the liability. The
amortization of the Series A Preferred Stock debt issuance costs was $5,183 for each of the three month periods ended March 31,
2020 and 2019. The amortization of the Series A Preferred Stock debt issuance costs was $10,365 for each of the six month periods
ended March 31, 2020 and 2019. Series B Preferred Stock accrues cumulative
dividends at a rate of 4.8% of the liquidation preference per share ($20.75) and are expected to be paid on or about the 14th day
of April, July, October and January of each year. The dates of record for the dividends, if any, will be March 31, June 30, September
30 and December 31, immediately preceding the relevant dividend payment date. Our president, Michael German along with his wife,
owns 57,936 of these shares. Although by its terms the Series B Preferred
Stock is mandatorily redeemable on September 30, 2026, in accordance with ASC 480 it is not considered mandatorily redeemable for
accounting purposes as a result of the conversion feature presenting a contingency related to the redemption dates. Accordingly,
this is not considered a liability. However, as a result of the decision related to conversion and not reaching redemption resting
with the holder, this instrument has been classified as temporary equity in accordance with ASC 480. Upon conversion, the instrument
would be reclassified as permanent equity. Dividends were $61,065 for each of the three month periods ended December 31, 2019 and
2018. The issuance costs of approximately $120,000 reduced the initial proceeds and will be accreted until redemption or conversion.
During each of the three month periods ended March 31, 2020 and 2019 there was accretion of $3,762. During each of the six month
periods ended March 31, 2020 and 2019 there was accretion of $7,524.</t>
  </si>
  <si>
    <t>Regulatory Matters</t>
  </si>
  <si>
    <t>Regulated Operations [Abstract]</t>
  </si>
  <si>
    <t>Note 10 – Regulatory Matters On February 27, 2020, Corning Gas, a regulated
utility subsidiary of the Holding Company, filed with the NYSPSC for increases in revenues of $6,255,926, $845,142, and $680,913
for the years ending January 31, 2022, 2023 and 2024, respectively. These standalone rate year increases would impact customer
total bills by 23.4%, 2.56% and 2.01%, respectively. The base period (i.e., test year) for this filing is the 12 months ended September
30, 2019. The levelized amount would be $3,523,167 in each of the years ending January 31, 2022, 2023 and 2024. The levelized increases
would impact customer total bills by 10.93% per year. We are requesting a levelized approach. The filing with the NYSPSC reflects a return
on equity of 10.2% and pro-forma equity ratios of 50.67%, 52.95% and 55.26% for the 12-month periods ending January 31, 2022, 2023
and 2024, respectively. The two most important reasons for the increase are: first, NYSPSC-mandated initiatives, including investment
in replacing older distribution pipe, and new safety, training and cyber security requirements; and second, the Gas Company’s
is proposing shorter depreciation lives for its pipeline infrastructure to reflect new decarbonization legislation. These two cost
items comprise approximately 50% of the rate increase request. The balance of the request is to recover increases in health insurance,
wages and other inflationary costs. The NYSPSC has commenced a proceeding, designated
Case 20-G-0101, to consider the Gas Company’s rate filing. By statute, the NYSPSC may take up to 11 months to make its decision
on the filing. Accordingly, the Gas Company does not anticipate that a decision on new rates will be effective before February
1, 2021. The NYSPSC may adopt rates for a multi-year period, as proposed in the filing, or it may adopt rates for a shorter period,
such as a single year. The Joint Proposal (“JP”) in Case
16-G-0369 included the levelization of the revenue requirement over a three year period. The levelization procedure allowed recovery
of the rate increase granted by the Commission equally over the three rate years. The twelve months ended May 31, 2020 (Rate Year
3) delivery base rates if left unchanged, would permit the Company to recover revenue requirement allowance in excess of the amount
granted by the Commission. Therefore, the JP provided that if the Company did not file for new rates to become effective at the
end of Rate Year 3, it would reduce rates to take effect on June 1, 2020 to eliminate the amount of over recovery created by levelization.
The Company has made the tariff compliance filing with the NYSPSC to reduce rates on June 1, 2020. The Company estimates that delivery
rates will be reduced by approximately $481,000 net of tax until the new rates become effective on February 1, 2021 in Case 20-G-0101. On August 9, 2018 the NYSPSC issued an order
in Case 17-M-0815 that required the Company to return to customers the difference between the federal income tax allowance in base
rates and the new statutory rate of 21%. The refund to customers began on October 1, 2018. Customers will experience an average
decrease of 5.20% on their overall bill in the year starting October 1, 2018 and 7.83% in the year starting October 1, 2019. The
amounts returned to customers will be $1,317,719 and $2,112,540 respectively. These refunds will not impact the Company’s
allowed earnings. In addition, the impact of the change in the
Tax Act on deferred regulatory balances will be deferred until the Company’s next base rate case. The Company has recorded
those amounts as Regulatory Liabilities on the accompanying Consolidated Balance Sheets. The PAPUC issued an order in Case M-2018-2641242
that require Pike to return to customers the difference between the federal income tax allowance in base rates and the new statutory
rate of 21%. Pike’s electric customers are receiving an annual refund of $73,923 or decrease of 0.67% on their overall bill
effective October 1, 2018. No refunds were ordered for Pike’s gas operation because amounts were not material. The impact
of the change in the Tax Act on deferred regulatory balances will be deferred until the Pike’s next base rate case. The Company
has recorded those amounts as Regulatory Liabilities on the accompanying Consolidated Balance Sheets. The PAPUC issued an order on February
7, 2019 in Docket S-2019-3007089 and S-2019-3007332 authorizing Pike to issue debt in the amount of $2,732,154. Pike has issued
the total amount authorized by the Commission. The authorization expired on December 31, 2019. Total Regulatory Assets on the accompanying
Consolidated Balance Sheets as of March 31, 2020 amounts to $12,712,812 compared to $12,681,496 at September 30, 2019. The Regulatory
Assets include $1,508,152 at March 31, 2020 and $1,544,347 at September 30, 2019 that is subject to Deferred Accounting Petitions
with the NYPSC and PAPUC. The PAPUC commission approved the storm cost petition in docket number P-2018-3001395 on June 14, 2018.
Pike was permitted to defer the cost for storm Riley for subsequent recovery in Pike’s next base rate case. The remaining
items in regulatory assets are either approved in rates, part of annual reconciliations approved by the NYSPSC and PAPUC or approved
through various commission directives. The Gas Company in accordance with the rate
order in Case 16-G-0369 is required to make capital expenditures to reach a net plant target of $50,427,717, $53,930,803 and $56,959,911
at May 31, 2018, 2019 and 2020 respectively. The annual net plant target is developed by taking the forecast Rate Year average
of the monthly averages of: (1) plant in service, (2) construction work in process, (3) deferred taxes associated
with tax depreciation, accelerated recovery of plant and contributions in aid of construction (“CIAC”), and (4) depreciation
reserve including accelerated recovery of plant. If the actual net plant in service falls short of the target net plant in service
for a particular Rate Year, Corning Gas will defer carrying costs for customers’ benefit equal to the shortfall multiplied
by the authorized pre-tax rate of return, as well as depreciation expense associated with the shortfall. If the actual net plant
in service exceeds the target net plant in service for a particular Rate Year, no adjustment ( i.e.</t>
  </si>
  <si>
    <t>Segment Reporting</t>
  </si>
  <si>
    <t>Segment Reporting [Abstract]</t>
  </si>
  <si>
    <t xml:space="preserve">Note 11 – Segment Reporting The Company’s reportable segments
have been determined based upon the nature of the products and services offered, customer base, availability of discrete internal
financial information, homogeneity of products, delivery channel and other factors. The Gas Company is a gas
distribution company providing gas on a commodity and transportation basis to its customers in the Southern Tier of New York
State. Pike provides electricity and natural gas services to Pike County, Pennsylvania. The Holding Company is the parent
company of all subsidiaries and has a 50% ownership in the Leatherstocking joint ventures. The Appliance Company’s
information is presented with the Holding Company as it has little activity. 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six months ended March 31, 2020 and 2019. As of and for the three months ended March
31, 2020
Gas Company Pike Holding Company Total Consolidated
Total electric utility revenue $0 $1,718,599 $0 $1,718,599
Total gas utility revenue $9,644,999 $582,361 $0 $10,227,360
Investment income ($165,142 ) $0 $8,706 ($156,436 )
Equity earnings from joint ventures $0 $0 ($113 ) ($113 )
Net income (loss) $2,618,534 $164,135 ($77,595 ) $2,705,074
Income tax expense (benefit) $881,012 $79,991 $7,924 $968,927
Interest expense $345,409 $171,945 $90,919 $608,273
Depreciation expense $464,840 $181,074 $915 $646,829
Amortization expense $67,594 $101,370 $6,761 $175,725
Total assets $90,682,075 $28,411,901 $3,114,537 $122,208,513
Capital expenditures $1,204,399 $574,959 $0 $1,779,358 As of and for the three months ended March
31, 2019
Gas Company Pike Holding Company Total Consolidated
Total electric utility revenue $0 $2,383,915 $0 $2,383,915
Total gas utility revenue $10,560,130 $774,783 $0 $11,334,913
Investment income $143,878 $0 $0 $143,878
Equity earnings from joint ventures $0 $0 $48,432 $48,432
Net income (loss) $2,339,875 $354,567 ($46,114 ) $2,648,328
Income tax expense (benefit) $844,785 $151,690 $14,721 $1,011,196
Interest expense $366,085 $155,524 $84,600 $606,209
Depreciation expense $454,622 $164,753 $915 $620,290
Amortization expense $51,386 $93,651 $10,629 $155,666
Total assets $84,253,557 $26,709,126 $3,202,132 $114,164,815
Capital expenditures $762,148 $573,642 $— $1,335,790 As of and for the six months ended March 31,
2020
Gas Company Pike Holding Company Total Consolidated
Total electric utility revenue $0 $3,325,817 $0 $3,325,817
Total gas utility revenue $15,747,217 $1,034,342 $0 $16,781,559
Investment income ($77,462 ) $0 $8,736 ($68,726 )
Loss from joint ventures $0 $0 $3,470 $3,470
Net income (loss) $3,182,519 $116,689 ($140,051 ) $3,159,157
Income tax expense $1,094,051 $62,243 $9,396 $1,165,690
Interest expense $691,619 $345,530 $181,838 $1,218,987
Depreciation expense $935,555 $362,148 $1,830 $1,299,533
Amortization expense $153,439 $206,336 $23,888 $383,663
Total assets $90,682,075 $28,411,901 $3,114,537 $122,208,513
Capital expenditures $3,098,049 $1,059,442 $0 $4,157,491 As of and for the six months ended March 31,
2019
Gas Company Pike Holding Company Total Consolidated
Total electric utility revenue $0 $4,784,443 $0 $4,784,443
Total gas utility revenue $17,110,972 $1,291,019 $0 $18,401,991
Investment income $59,898 $0 $0 $59,898
Loss from joint ventures $0 $0 $41,553 $41,553
Net income (loss) $2,941,874 $588,360 ($132,112 ) $3,398,122
Income tax expense (benefit) $1,057,263 $195,239 $15,251 $1,267,753
Interest expense $725,471 $319,113 $172,615 $1,217,199
Depreciation expense $909,317 $329,507 $1,830 $1,240,654
Amortization expense $104,458 $171,373 $18,812 $294,643
Total assets $84,253,557 $26,709,126 $3,202,132 $114,164,815
Capital expenditures $2,059,356 $927,110 $0 $2,986,466 </t>
  </si>
  <si>
    <t>Subsequent Events</t>
  </si>
  <si>
    <t>Subsequent Events [Abstract]</t>
  </si>
  <si>
    <t>Note 12 – Subsequent Events
On April 28, 2020, Pike received
a $137,2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 On May 6, 2020, Corning Gas received
a $970,900 loan under the U.S. Small Business Administration’s Payroll Protection Program. All or a portion of this loan
may be forgiven as part of the program. Payments on any amount not forgiven are expected to be deferred for six months, then paid
back over an eighteen month amortization period. Interest accrues at 1.0%. The proceeds from this loan are restricted as to use
and cannot be used to retire existing debt.</t>
  </si>
  <si>
    <t>Revenue From Contracts With Customers (Tables)</t>
  </si>
  <si>
    <t>Schedule of contracts with customers</t>
  </si>
  <si>
    <t>The following tables present, for the three and six months
ended March 31, 2020 and 2019, revenue from contracts with customers as defined in ASC 606 (Revenue From Contracts With Customers),
as well as additional revenue from sources other than contracts with customers, disaggregated by major source.
For the three months ended March 31, 2020
Revenues from Other revenues (a) Total utility operating
Corning Gas:
Residential gas $5,955,834 $81,369 $6,037,203
Commercial gas 977,263 — 977,263
Transportation 1,819,499 172,191 1,991,690
Street lights gas 101 — 101
Wholesale 357,096 — 357,096
Local production 281,646 — 281,646
Total Corning Gas $9,391,439 $253,560 $9,644,999
Pike:
Residential gas $468,087 ($438 ) $467,649
Commercial gas 114,712 — 114,712
Total Pike retail gas 582,799 (438 ) 582,361
Residential electric 802,884 142,159 945,043
Commercial electric 742,224 — 742,224
Electric – street lights 31,332 — 31,332
Total Pike retail electric 1,576,440 142,159 1,718,599
Total Pike $2,159,239 $141,721 $2,300,960
Total consolidated utility operating revenue $11,550,678 $395,281 $11,945,959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six months ended March 31, 2020
Revenues from Other revenues (a) Total utility operating
Corning Gas:
Residential gas $9,747,052 $183,918 $9,930,970
Commercial gas 1,552,920 — 1,552,920
Transportation 2,742,148 (9,425 ) 2,732,723
Street lights gas 207 — 207
Wholesale 1,167,149 — 1,167,149
Local production 363,248 — 363,248
Total Corning Gas $15,572,724 $174,493 $15,747,217
Pike:
Residential gas $827,890 $1,641 $829,531
Commercial gas 204,811 — 204,811
Total Pike retail gas 1,032,701 1,641 1,034,342
Residential electric 1,618,682 97,275 1,715,957
Commercial electric 1,548,267 — 1,548,267
Electric – street lights 61,593 — 61,593
Total Pike retail electric 3,228,542 97,275 3,325,817
Total Pike $4,261,243 $98,916 $4,360,159
Total consolidated utility operating revenue $19,833,967 $273,409 $20,107,376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three months ended March 31, 2019
Revenues from Other revenues (a) Total utility operating
Corning Gas:
Residential gas $6,654,303 $264,928 $6,919,231
Commercial gas 1,139,929 (69,483 ) 1,070,446
Transportation 1,523,125 (9,141 ) 1,513,984
Street lights gas 126 — 126
Wholesale 886,322 — 886,322
Local production 176,875 (6,854 ) 170,021
Total Corning Gas $10,380,680 $179,450 $10,560,130
Pike:
Residential gas $630,437 $1,713 $632,150
Commercial gas 142,633 — 142,633
Total Pike retail gas 773,070 1,713 774,783
Residential electric 1,193,040 42,713 1,235,753
Commercial electric 1,115,418 — 1,115,418
Electric – street lights 32,744 — 32,744
Total Pike retail electric 2,341,202 42,713 2,383,915
Total Pike $3,114,272 $44,426 $3,158,698
Total consolidated utility operating revenue $13,494,952 $223,876 $13,718,828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
For the six months ended March 31, 2019
Revenues from Other revenues (a) Total utility operating
Corning Gas:
Residential gas $10,624,336 $153,555 $10,777,891
Commercial gas 1,746,634 (69,483 ) 1,677,151
Transportation 2,641,553 — 2,641,553
Street lights gas 255 — 255
Wholesale 1,650,973 — 1,650,973
Local production 363,149 — 363,149
Total Corning Gas $17,026,900 $84,072 $17,110,972
Pike:
Residential gas $1,036,217 $9,390 $1,045,607
Commercial gas 245,412 — 245,412
Total Pike retail gas 1,281,629 9,390 1,291,019
Residential electric 2,381,159 65,341 2,446,500
Commercial electric 2,270,904 — 2,270,904
Electric – street lights 67,039 — 67,039
Total Pike retail electric 4,719,102 65,341 4,784,443
Total Pike $6,000,731 $74,731 $6,075,462
Total consolidated utility operating revenue $23,027,631 $158,803 $23,186,434 (a) 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si>
  <si>
    <t>Pension and Other Post-retirement Benefit Plans (Tables)</t>
  </si>
  <si>
    <t>Schedule of components of net periodic benefit cost</t>
  </si>
  <si>
    <t xml:space="preserve">Components of Net Periodic Benefit Cost:
Pension Benefits
Three Months Ended March 31, Six Months Ended March 31,
2020 2019 2020 2019
Service Cost $186,111 $116,454 $372,222 $232,907
Interest Cost 246,324 258,775 492,648 517,549
Expected return on plan assets (325,250 ) (319,966 ) (650,499 ) (639,932 )
Amortization of net gain 224,322 212,666 448,644 425,331
Net periodic benefit cost $331,507 $267,929 $663,015 $535,855
Other Benefits
Three Months Ended March 31, Six Months Ended March 31,
2020 2019 2020 2019
Service Cost $4,634 $4,123 $9,267 $8,246
Interest Cost 9,256 11,939 18,511 23,878
Amortization of prior service cost 3,495 888 6,990 1,776
Amortization of net (gain) loss 655 (1,678 ) 1,309 (3,355 )
Net periodic benefit cost $18,040 $15,272 $36,077 $30,545 </t>
  </si>
  <si>
    <t>Fair Value of Financial Instruments (Tables)</t>
  </si>
  <si>
    <t>Schedule of Fair Value of Assets and Liabilities Measured on Recurring Basis</t>
  </si>
  <si>
    <t xml:space="preserve">Fair value of assets and liabilities measured on a recurring basis
at March 31, 2020 and September 30, 2019 are as follows: Fair Value Measurements at Reporting Date Using:
Fair Value Quoted Prices In Active Level 2 Level 3
March 31, 2020
Available-for-sale securities $1,936,760 $1,936,760 $— $—
September 30, 2019
Available-for-sale securities $2,184,170 $2,184,170 $— $— </t>
  </si>
  <si>
    <t>Summary of Marketable Securities</t>
  </si>
  <si>
    <t xml:space="preserve">A summary of the marketable securities at March 31, 2020 and September
30, 2019 is as follows:
Cost Basis Unrealized Gain Unrealized Loss Market Value
March 31, 2020
Cash and equivalents $62,121 $— $— $62,121
Metlife stock value 42,126 — — 42,126
Government and agency bonds 164,756 9,265 — 174,021
Corporate bonds 133,013 503 — 133,516
Mutual funds 42,661 1,297 — 43,958
Holding Company Preferred A Stock 572,875 41,247 — 614,122
Equity securities 816,104 50,792 — 866,896
Total securities $1,833,656 $103,104 $— $1,936,760
September 30, 2019
Cash and equivalents $64,457 $— $— $64,457
Metlife stock value 39,810 — — 39,810
Government and agency bonds 229,850 8,024 — 237,874
Corporate bonds 190,113 2,477 — 192,590
Mutual funds 22,359 486 — 22,845
Holding Company Preferred A Stock 572,875 41,247 — 614,122
Equity securities 866,600 145,872 — 1,012,472
Total securities $1,986,064 $198,106 $— $2,184,170 </t>
  </si>
  <si>
    <t>Schedule of Gains Included in Earnings</t>
  </si>
  <si>
    <t>Realized gains included in earnings for the periods reported in
investment income are as follows:
Investment Income
Three Months Ended March 31, Six Months Ended March 31,
2020 2019 2020 2019
Net realized gains and (losses) recognized during ($15,459 ) $5,597 ($5,725 ) $(9,421 )</t>
  </si>
  <si>
    <t>Stockholders' Equity (Tables)</t>
  </si>
  <si>
    <t>Schedule of Common Stock Issued</t>
  </si>
  <si>
    <t xml:space="preserve">Three months ended March 31, 2020 Six months ended March 31, 2020
Shares Amount Shares Amount
Dividend reinvestment program (DRIP) 2,494 $47,264 5,419 $100,767
Directors 3,150 46,907 6,300 90,850
Leatherstocking Gas Company 150 3,001 300 5,793
Officers — — — —
Total 5,794 $97,172 12,019 $197,410
Three months ended March 31, 2019 Six months ended March 31, 2019
Shares Amount Shares Amount
Dividend reinvestment program (DRIP) 2,504 $43,995 5,031 $87,431
Directors 3,150 43,706 6,300 92,061
Leatherstocking Gas Company 150 2,777 300 5,494
Officers — — 2,000 38,000
Total 5,804 $90,478 13,631 $222,986 </t>
  </si>
  <si>
    <t>Investment in Joint Ventures (Tables)</t>
  </si>
  <si>
    <t>Schedule of investment in joint ventures</t>
  </si>
  <si>
    <t xml:space="preserve">The following table represents the
Holding Company’s investment activity in the Joint Ventures for the six months ended March 31, 2020 and 2019:
2020 2019
Beginning balance in investment in joint ventures $2,597,919 $2,740,575
Income from joint ventures 3,470 41,553
Ending balance in joint ventures $2,601,389 $2,782,128 </t>
  </si>
  <si>
    <t>Schedule of Joint Ventures Financial Summary</t>
  </si>
  <si>
    <t xml:space="preserve">As of and for the six months ended March 31,
2020 and 2019, the Joint Ventures financial summary is as follows:
2020 2019
Total assets $12,907,000 $13,200,000
Total liabilities $7,705,000 $7,600,000
Net income $7,000 $83,000 </t>
  </si>
  <si>
    <t>Income Taxes (Tables)</t>
  </si>
  <si>
    <t>Schedule of Income Tax Expense</t>
  </si>
  <si>
    <t xml:space="preserve">Income tax expense for the periods ended March 31 are as follows:
Three Months Ended Three Months Ended Six Months Ended Six Months Ended
March 31, 2020 March 31, 2019 March 31, 2020 March 31, 2019
Current $— $— $— $—
Deferred 968,927 1,011,196 1,165,690 1,267,753
Total $968,927 $1,011,196 $1,165,690 $1,267,753 </t>
  </si>
  <si>
    <t>Schedule of Reconciliation of Income Tax</t>
  </si>
  <si>
    <t xml:space="preserve">Actual income tax expense differs from the expected tax expense (computed by applying the federal corporate tax rate of 21% before income tax expense) as follows:
Three Months Ended Three Months Ended Six Months Ended Six Months Ended
March 31, 2020 March 31, 2019 March 31, 2020 March 31, 2019
Expected federal tax expense $771,606 $768,501 $908,218 $979,834
State tax expense (net of federal) 186,819 201,514 226,887 260,640
Federal income sur credit amortization 19,606 19,608 34,255 34,285
Tax accrual true up — 9,827 — (11,405 )
Other, net (9,104 ) 11,746 (3,670 ) 4,399
Actual tax expense $968,927 $1,011,196 $1,165,690 $1,267,753 </t>
  </si>
  <si>
    <t>Segment Reporting (Tables)</t>
  </si>
  <si>
    <t>Schedule of results of the segments consistent with the Holding Company's internal financial reporting process</t>
  </si>
  <si>
    <t xml:space="preserve">The following table reflects the results of
the segments consistent with the Holding Company’s internal financial reporting process. The following results are used in
part, by management, both in evaluating the performance of, and in allocating resources to, each of the segments for the three
months and six months ended March 31, 2020 and 2019. As of and for the three months ended March
31, 2020
Gas Company Pike Holding Company Total Consolidated
Total electric utility revenue $0 $1,718,599 $0 $1,718,599
Total gas utility revenue $9,644,999 $582,361 $0 $10,227,360
Investment income ($165,142 ) $0 $8,706 ($156,436 )
Equity earnings from joint ventures $0 $0 ($113 ) ($113 )
Net income (loss) $2,618,534 $164,135 ($77,595 ) $2,705,074
Income tax expense (benefit) $881,012 $79,991 $7,924 $968,927
Interest expense $345,409 $171,945 $90,919 $608,273
Depreciation expense $464,840 $181,074 $915 $646,829
Amortization expense $67,594 $101,370 $6,761 $175,725
Total assets $90,682,075 $28,411,901 $3,114,537 $122,208,513
Capital expenditures $1,204,399 $574,959 $0 $1,779,358 As of and for the three months ended March
31, 2019
Gas Company Pike Holding Company Total Consolidated
Total electric utility revenue $0 $2,383,915 $0 $2,383,915
Total gas utility revenue $10,560,130 $774,783 $0 $11,334,913
Investment income $143,878 $0 $0 $143,878
Equity earnings from joint ventures $0 $0 $48,432 $48,432
Net income (loss) $2,339,875 $354,567 ($46,114 ) $2,648,328
Income tax expense (benefit) $844,785 $151,690 $14,721 $1,011,196
Interest expense $366,085 $155,524 $84,600 $606,209
Depreciation expense $454,622 $164,753 $915 $620,290
Amortization expense $51,386 $93,651 $10,629 $155,666
Total assets $84,253,557 $26,709,126 $3,202,132 $114,164,815
Capital expenditures $762,148 $573,642 $— $1,335,790 As of and for the six months ended March 31,
2020
Gas Company Pike Holding Company Total Consolidated
Total electric utility revenue $0 $3,325,817 $0 $3,325,817
Total gas utility revenue $15,747,217 $1,034,342 $0 $16,781,559
Investment income ($77,462 ) $0 $8,736 ($68,726 )
Loss from joint ventures $0 $0 $3,470 $3,470
Net income (loss) $3,182,519 $116,689 ($140,051 ) $3,159,157
Income tax expense $1,094,051 $62,243 $9,396 $1,165,690
Interest expense $691,619 $345,530 $181,838 $1,218,987
Depreciation expense $935,555 $362,148 $1,830 $1,299,533
Amortization expense $153,439 $206,336 $23,888 $383,663
Total assets $90,682,075 $28,411,901 $3,114,537 $122,208,513
Capital expenditures $3,098,049 $1,059,442 $0 $4,157,491 As of and for the six months ended March 31,
2019
Gas Company Pike Holding Company Total Consolidated
Total electric utility revenue $0 $4,784,443 $0 $4,784,443
Total gas utility revenue $17,110,972 $1,291,019 $0 $18,401,991
Investment income $59,898 $0 $0 $59,898
Loss from joint ventures $0 $0 $41,553 $41,553
Net income (loss) $2,941,874 $588,360 ($132,112 ) $3,398,122
Income tax expense (benefit) $1,057,263 $195,239 $15,251 $1,267,753
Interest expense $725,471 $319,113 $172,615 $1,217,199
Depreciation expense $909,317 $329,507 $1,830 $1,240,654
Amortization expense $104,458 $171,373 $18,812 $294,643
Total assets $84,253,557 $26,709,126 $3,202,132 $114,164,815
Capital expenditures $2,059,356 $927,110 $0 $2,986,466 </t>
  </si>
  <si>
    <t>Basis of Presentation (Details)</t>
  </si>
  <si>
    <t>Mar. 31, 2019USD ($)</t>
  </si>
  <si>
    <t>Mar. 31, 2020USD ($)</t>
  </si>
  <si>
    <t>New Accounting Pronouncements or Change in Accounting Principle [Line Items]</t>
  </si>
  <si>
    <t>Operation and maintenance expenses decreased</t>
  </si>
  <si>
    <t>Material purchased</t>
  </si>
  <si>
    <t>Operating lease receive</t>
  </si>
  <si>
    <t>New York Area [Member]</t>
  </si>
  <si>
    <t>Number of customers</t>
  </si>
  <si>
    <t>Townships of Westfall, Milford and the northern part of Dingman [Member]</t>
  </si>
  <si>
    <t>Westfall Township and Borough of Matamoras [Member]</t>
  </si>
  <si>
    <t>Leatherstocking Gas Company LLC And Leatherstocking Pipeline Company LLC [Member]</t>
  </si>
  <si>
    <t>Ownership percentage of joint venture</t>
  </si>
  <si>
    <t>50.00%</t>
  </si>
  <si>
    <t>Revenue From Contracts With Customers (Details) - USD ($)</t>
  </si>
  <si>
    <t>Disaggregation of Revenue [Line Items]</t>
  </si>
  <si>
    <t>Revenues from contracts with customers</t>
  </si>
  <si>
    <t>Other revenues</t>
  </si>
  <si>
    <t>[1]</t>
  </si>
  <si>
    <t>Corning Residential Gas [Member]</t>
  </si>
  <si>
    <t>Corning Commercial Gas [Member]</t>
  </si>
  <si>
    <t>Corning Transportation [Member]</t>
  </si>
  <si>
    <t>Corning Street Lights Gas [Member]</t>
  </si>
  <si>
    <t>Corning Wholesale [Member]</t>
  </si>
  <si>
    <t>Corning Local Production [Member]</t>
  </si>
  <si>
    <t>Total Corning Gas [Member]</t>
  </si>
  <si>
    <t>Pike Residential Gas [Member]</t>
  </si>
  <si>
    <t>Pike Commercial Gas [Member]</t>
  </si>
  <si>
    <t>Total Pike Retail Gas [Member]</t>
  </si>
  <si>
    <t>Pike Residential Electric [Member]</t>
  </si>
  <si>
    <t>Pike Commercial Electric [Member]</t>
  </si>
  <si>
    <t>Pike Electric - Street Lights [Member]</t>
  </si>
  <si>
    <t>Pike Retail Electric [Member]</t>
  </si>
  <si>
    <t>Total Pike [Member]</t>
  </si>
  <si>
    <t>Other revenues include revenue from alternative revenue programs, such as revenue decoupling mechanisms under New York gas rate plans and weather normalization clauses. This also reflects reductions in revenues resulting from the deferral as regulatory liabilities of the net benefits of the federal Tax Cuts and Jobs Act of 2017. See "Regulatory Matters" in Note 10.</t>
  </si>
  <si>
    <t>Pension and Other Post-retirement Benefit Plans (Narrative) (Details) - USD ($)</t>
  </si>
  <si>
    <t>Defined Benefit Plan Disclosure [Line Items]</t>
  </si>
  <si>
    <t>Pension expense</t>
  </si>
  <si>
    <t>Post-retirement Benefits [Member]</t>
  </si>
  <si>
    <t>Other post-retirement benefit expense (benefit)</t>
  </si>
  <si>
    <t>Expected contributions, 2018</t>
  </si>
  <si>
    <t>Ratemaking and financial statement purposes [Member]</t>
  </si>
  <si>
    <t>Pension Benefits [Member]</t>
  </si>
  <si>
    <t>Pension and Other Post-retirement Benefit Plans (Schedule of Net Period Benefit Cost (Benefit)) (Details) - USD ($)</t>
  </si>
  <si>
    <t>Components of Net Periodic Benefit Cost:</t>
  </si>
  <si>
    <t>Service Cost</t>
  </si>
  <si>
    <t>Interest Cost</t>
  </si>
  <si>
    <t>Expected return on plan assets</t>
  </si>
  <si>
    <t>Amortization of net (gain) loss</t>
  </si>
  <si>
    <t>Net periodic benefit cost</t>
  </si>
  <si>
    <t>Other Benefits [Member]</t>
  </si>
  <si>
    <t>Amortization of prior service cost</t>
  </si>
  <si>
    <t>Financing Activities (Details) - Agreement with M&amp;T [Member]</t>
  </si>
  <si>
    <t>1 Months Ended</t>
  </si>
  <si>
    <t>Jun. 27, 2019USD ($)</t>
  </si>
  <si>
    <t>Revolving Credit Facility [Member]</t>
  </si>
  <si>
    <t>Debt Instrument [Line Items]</t>
  </si>
  <si>
    <t>Debt, face amount</t>
  </si>
  <si>
    <t>Interest rate, spread on basis</t>
  </si>
  <si>
    <t>3.00%</t>
  </si>
  <si>
    <t>Maturity date</t>
  </si>
  <si>
    <t>Nov. 30,
		2029</t>
  </si>
  <si>
    <t>Interest rate</t>
  </si>
  <si>
    <t>3.51%</t>
  </si>
  <si>
    <t>Converted Amount outstanding</t>
  </si>
  <si>
    <t>Converted Term</t>
  </si>
  <si>
    <t>10 years</t>
  </si>
  <si>
    <t>Pike line of credit [Member]</t>
  </si>
  <si>
    <t>Fair Value of Financial Instruments (Schedule of Fair Value of Assets and Liabilities Measured on Recurring Basis) (Details) - USD ($)</t>
  </si>
  <si>
    <t>Fair Value, Assets and Liabilities Measured on Recurring and Nonrecurring Basis [Line Items]</t>
  </si>
  <si>
    <t>Available-for-sale securities</t>
  </si>
  <si>
    <t>Recurring [Member] | Quoted Prices In Active Markets for Identical Assets/Liabilities (Level 1) [Member]</t>
  </si>
  <si>
    <t>Recurring [Member] | Level 2 [Member]</t>
  </si>
  <si>
    <t>Recurring [Member] | Level 3 [Member]</t>
  </si>
  <si>
    <t>Recurring [Member] | Fair Value [Member]</t>
  </si>
  <si>
    <t>Fair Value of Financial Instruments (Summary of Marketable Securities) (Details) - USD ($)</t>
  </si>
  <si>
    <t>Marketable Securities</t>
  </si>
  <si>
    <t>Market Value</t>
  </si>
  <si>
    <t>Unrealized Gain</t>
  </si>
  <si>
    <t>Unrealized Loss</t>
  </si>
  <si>
    <t>Cost Basis</t>
  </si>
  <si>
    <t>Cash and equivalents [Member]</t>
  </si>
  <si>
    <t>MetLife stock value [Member]</t>
  </si>
  <si>
    <t>Government and agency bonds [Member]</t>
  </si>
  <si>
    <t>Corporate bonds [Member]</t>
  </si>
  <si>
    <t>Mutual Funds [Member]</t>
  </si>
  <si>
    <t>Holding Company Preferred A Stock [Member]</t>
  </si>
  <si>
    <t>Equity Securities [Member]</t>
  </si>
  <si>
    <t>Fair Value of Financial Instruments (Schedule of Gains Included in Earnings) (Details) - USD ($)</t>
  </si>
  <si>
    <t>Unrealized gains on investments</t>
  </si>
  <si>
    <t>Net Profit loss before tax</t>
  </si>
  <si>
    <t>Gas Company [Member]</t>
  </si>
  <si>
    <t>Net realized gains (losses) recognized during the period on investments</t>
  </si>
  <si>
    <t>Stockholders' Equity (Narrative) (Details) - USD ($)</t>
  </si>
  <si>
    <t>Dec. 31, 2019</t>
  </si>
  <si>
    <t>Class of Stock [Line Items]</t>
  </si>
  <si>
    <t>Stock issued during the period</t>
  </si>
  <si>
    <t>Dividends declared on Preferred shares</t>
  </si>
  <si>
    <t>Shares issued for services</t>
  </si>
  <si>
    <t>Series A Cumulative Preferred Stock [Member]</t>
  </si>
  <si>
    <t>Liquidation preference per share</t>
  </si>
  <si>
    <t>Percentage of dividend rate on preferred shares</t>
  </si>
  <si>
    <t>6.00%</t>
  </si>
  <si>
    <t>Series B Preferred Stock [Member]</t>
  </si>
  <si>
    <t>4.80%</t>
  </si>
  <si>
    <t>Stockholders' Equity (Schedule of Stockholders' Equity) (Details) - USD ($)</t>
  </si>
  <si>
    <t>Total, shares</t>
  </si>
  <si>
    <t>Directors [Member]</t>
  </si>
  <si>
    <t>Leatherstocking Gas Company [Member]</t>
  </si>
  <si>
    <t>Officers [Member]</t>
  </si>
  <si>
    <t>Dividend reinvestment program (DRIP) [Member]</t>
  </si>
  <si>
    <t>Investment in Joint Ventures (Narrative) (Details) - Leatherstocking Gas Company LLC And Leatherstocking Pipeline Company LLC [Member] $ in Millions</t>
  </si>
  <si>
    <t>Schedule of Equity Method Investments [Line Items]</t>
  </si>
  <si>
    <t>Ownership percentage of asset</t>
  </si>
  <si>
    <t>Assets acquired</t>
  </si>
  <si>
    <t>Investment in Joint Ventures (Schedule of Investment Activity) (Details) - USD ($)</t>
  </si>
  <si>
    <t>Beginning balance in investment in joint ventures</t>
  </si>
  <si>
    <t>Ending balance in joint ventures</t>
  </si>
  <si>
    <t>Investment in Joint Ventures (Summary of Joint Ventures financial) (Details) - USD ($)</t>
  </si>
  <si>
    <t>Equity Method Investment [Member]</t>
  </si>
  <si>
    <t>Total liabilities</t>
  </si>
  <si>
    <t>Income Taxes (Narrative) (Details) - USD ($)</t>
  </si>
  <si>
    <t>Oct. 02, 2019</t>
  </si>
  <si>
    <t>Oct. 02, 2018</t>
  </si>
  <si>
    <t>Federal corporate tax rate</t>
  </si>
  <si>
    <t>21.00%</t>
  </si>
  <si>
    <t>Percentage decrease in customer bill</t>
  </si>
  <si>
    <t>7.83%</t>
  </si>
  <si>
    <t>5.20%</t>
  </si>
  <si>
    <t>Refund amount</t>
  </si>
  <si>
    <t>Refund amount due to customers in 2019</t>
  </si>
  <si>
    <t>Refund amount due to customers in 2020</t>
  </si>
  <si>
    <t>Pike's [Member]</t>
  </si>
  <si>
    <t>0.67%</t>
  </si>
  <si>
    <t>Income Taxes (Schedule of Deferred and Current Income Tax Expense) (Details) - USD ($)</t>
  </si>
  <si>
    <t>Current</t>
  </si>
  <si>
    <t>Deferred</t>
  </si>
  <si>
    <t>Income Taxes (Schedule of Income Tax Reconciliation) (Details) - USD ($)</t>
  </si>
  <si>
    <t>Expected federal tax expense</t>
  </si>
  <si>
    <t>State tax expense (net of federal)</t>
  </si>
  <si>
    <t>Federal income sur credit amortization</t>
  </si>
  <si>
    <t>Tax Accrual true up</t>
  </si>
  <si>
    <t>Other, net</t>
  </si>
  <si>
    <t>Preferred Stock (Details) - USD ($)</t>
  </si>
  <si>
    <t>Mar. 27, 2020</t>
  </si>
  <si>
    <t>Oct. 14, 2016</t>
  </si>
  <si>
    <t>Dividend</t>
  </si>
  <si>
    <t>Issuance costs</t>
  </si>
  <si>
    <t>Preferred stock issued</t>
  </si>
  <si>
    <t>Series C Cumulative Preferred Stock [Member]</t>
  </si>
  <si>
    <t>Dividend rate (as a percent)</t>
  </si>
  <si>
    <t>Preferred stock par value per share</t>
  </si>
  <si>
    <t>Proceeds from preferred stock</t>
  </si>
  <si>
    <t>Series A Preferred Stock [Member]</t>
  </si>
  <si>
    <t>Amortization of the Series A debt issuance costs</t>
  </si>
  <si>
    <t>Accretion Expense</t>
  </si>
  <si>
    <t>Series B Preferred Stock [Member] | Michael German [Member]</t>
  </si>
  <si>
    <t>Subscribed shares</t>
  </si>
  <si>
    <t>Leatherstocking's Pennsylvania assets [Member]</t>
  </si>
  <si>
    <t>Regulatory Matters (Details) - USD ($)</t>
  </si>
  <si>
    <t>Feb. 27, 2020</t>
  </si>
  <si>
    <t>Feb. 07, 2019</t>
  </si>
  <si>
    <t>May 31, 2020</t>
  </si>
  <si>
    <t>May 31, 2019</t>
  </si>
  <si>
    <t>May 31, 2018</t>
  </si>
  <si>
    <t>Public Utilities, General Disclosures [Line Items]</t>
  </si>
  <si>
    <t>Return on equity, percentage</t>
  </si>
  <si>
    <t>10.20%</t>
  </si>
  <si>
    <t>Regulatory Assets</t>
  </si>
  <si>
    <t>Regulatory assets under deferred accounting petitions</t>
  </si>
  <si>
    <t>Exceeded target amount</t>
  </si>
  <si>
    <t>Amount of delivery rates reduced</t>
  </si>
  <si>
    <t>Gas Company [Member] | Subsequent Event [Member]</t>
  </si>
  <si>
    <t>Issue debt</t>
  </si>
  <si>
    <t>Year Ending January 31, 2022 [Member]</t>
  </si>
  <si>
    <t>Increase in revenues from gas delivery service</t>
  </si>
  <si>
    <t>Total bill impacts on customers, percentage</t>
  </si>
  <si>
    <t>23.40%</t>
  </si>
  <si>
    <t>Pro-forma equity ratios</t>
  </si>
  <si>
    <t>50.67%</t>
  </si>
  <si>
    <t>Incremental cost</t>
  </si>
  <si>
    <t>Year Ending January 31, 2023 [Member]</t>
  </si>
  <si>
    <t>2.56%</t>
  </si>
  <si>
    <t>52.95%</t>
  </si>
  <si>
    <t>Year Ending January 31, 2024 [Member]</t>
  </si>
  <si>
    <t>2.01%</t>
  </si>
  <si>
    <t>55.26%</t>
  </si>
  <si>
    <t>Segment Reporting (Details) - USD ($)</t>
  </si>
  <si>
    <t>Segment Reporting Information [Line Items]</t>
  </si>
  <si>
    <t>Total electric utility revenue</t>
  </si>
  <si>
    <t>Total gas utility revenue</t>
  </si>
  <si>
    <t>Investment income</t>
  </si>
  <si>
    <t>Equity earnings from joint ventures</t>
  </si>
  <si>
    <t>Net income (loss)</t>
  </si>
  <si>
    <t>Income tax expense (benefit)</t>
  </si>
  <si>
    <t>Depreciation expense</t>
  </si>
  <si>
    <t>Amortization expense</t>
  </si>
  <si>
    <t>Pike [Member]</t>
  </si>
  <si>
    <t>Holding Company [Member]</t>
  </si>
  <si>
    <t>Subsequent Events (Details) - Subsequent Event [Member] - U.S. Small Business Administration's Payroll Protection Program [Member] - USD ($)</t>
  </si>
  <si>
    <t>May 06, 2020</t>
  </si>
  <si>
    <t>Apr. 28, 2020</t>
  </si>
  <si>
    <t>Subsequent Event [Line Items]</t>
  </si>
  <si>
    <t>Aggregate loan amount received</t>
  </si>
  <si>
    <t>1.00%</t>
  </si>
  <si>
    <t>Corning Gas Compan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C19" s="5" t="n">
        <v>3062649</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24291926</v>
      </c>
      <c r="C3" s="6" t="n">
        <v>121041738</v>
      </c>
    </row>
    <row r="4" spans="1:3">
      <c r="A4" s="4" t="s">
        <v>40</v>
      </c>
      <c r="B4" s="5" t="n">
        <v>-29655842</v>
      </c>
      <c r="C4" s="5" t="n">
        <v>-29263612</v>
      </c>
    </row>
    <row r="5" spans="1:3">
      <c r="A5" s="4" t="s">
        <v>41</v>
      </c>
      <c r="B5" s="5" t="n">
        <v>94636084</v>
      </c>
      <c r="C5" s="5" t="n">
        <v>91778126</v>
      </c>
    </row>
    <row r="6" spans="1:3">
      <c r="A6" s="3" t="s">
        <v>42</v>
      </c>
    </row>
    <row r="7" spans="1:3">
      <c r="A7" s="4" t="s">
        <v>43</v>
      </c>
      <c r="B7" s="5" t="n">
        <v>1936760</v>
      </c>
      <c r="C7" s="5" t="n">
        <v>2184170</v>
      </c>
    </row>
    <row r="8" spans="1:3">
      <c r="A8" s="4" t="s">
        <v>44</v>
      </c>
      <c r="B8" s="5" t="n">
        <v>2601389</v>
      </c>
      <c r="C8" s="5" t="n">
        <v>2597919</v>
      </c>
    </row>
    <row r="9" spans="1:3">
      <c r="A9" s="4" t="s">
        <v>45</v>
      </c>
      <c r="B9" s="5" t="n">
        <v>4538149</v>
      </c>
      <c r="C9" s="5" t="n">
        <v>4782089</v>
      </c>
    </row>
    <row r="10" spans="1:3">
      <c r="A10" s="3" t="s">
        <v>46</v>
      </c>
    </row>
    <row r="11" spans="1:3">
      <c r="A11" s="4" t="s">
        <v>47</v>
      </c>
      <c r="B11" s="5" t="n">
        <v>227972</v>
      </c>
      <c r="C11" s="5" t="n">
        <v>314341</v>
      </c>
    </row>
    <row r="12" spans="1:3">
      <c r="A12" s="4" t="s">
        <v>48</v>
      </c>
      <c r="B12" s="5" t="n">
        <v>3841676</v>
      </c>
      <c r="C12" s="5" t="n">
        <v>2436221</v>
      </c>
    </row>
    <row r="13" spans="1:3">
      <c r="A13" s="4" t="s">
        <v>49</v>
      </c>
      <c r="B13" s="5" t="n">
        <v>363237</v>
      </c>
      <c r="C13" s="5" t="n">
        <v>335481</v>
      </c>
    </row>
    <row r="14" spans="1:3">
      <c r="A14" s="4" t="s">
        <v>50</v>
      </c>
      <c r="B14" s="5" t="n">
        <v>6545</v>
      </c>
      <c r="C14" s="5" t="n">
        <v>5818</v>
      </c>
    </row>
    <row r="15" spans="1:3">
      <c r="A15" s="4" t="s">
        <v>51</v>
      </c>
      <c r="B15" s="5" t="n">
        <v>622065</v>
      </c>
      <c r="C15" s="5" t="n">
        <v>1238826</v>
      </c>
    </row>
    <row r="16" spans="1:3">
      <c r="A16" s="4" t="s">
        <v>52</v>
      </c>
      <c r="B16" s="5" t="n">
        <v>2999878</v>
      </c>
      <c r="C16" s="5" t="n">
        <v>2747194</v>
      </c>
    </row>
    <row r="17" spans="1:3">
      <c r="A17" s="4" t="s">
        <v>53</v>
      </c>
      <c r="B17" s="5" t="n">
        <v>1707758</v>
      </c>
      <c r="C17" s="5" t="n">
        <v>1726353</v>
      </c>
    </row>
    <row r="18" spans="1:3">
      <c r="A18" s="4" t="s">
        <v>54</v>
      </c>
      <c r="B18" s="5" t="n">
        <v>9769131</v>
      </c>
      <c r="C18" s="5" t="n">
        <v>8804234</v>
      </c>
    </row>
    <row r="19" spans="1:3">
      <c r="A19" s="3" t="s">
        <v>55</v>
      </c>
    </row>
    <row r="20" spans="1:3">
      <c r="A20" s="4" t="s">
        <v>56</v>
      </c>
      <c r="B20" s="5" t="n">
        <v>1205617</v>
      </c>
      <c r="C20" s="5" t="n">
        <v>985556</v>
      </c>
    </row>
    <row r="21" spans="1:3">
      <c r="A21" s="4" t="s">
        <v>57</v>
      </c>
      <c r="B21" s="5" t="n">
        <v>4086101</v>
      </c>
      <c r="C21" s="5" t="n">
        <v>4401299</v>
      </c>
    </row>
    <row r="22" spans="1:3">
      <c r="A22" s="4" t="s">
        <v>58</v>
      </c>
      <c r="B22" s="5" t="n">
        <v>7421094</v>
      </c>
      <c r="C22" s="5" t="n">
        <v>7294641</v>
      </c>
    </row>
    <row r="23" spans="1:3">
      <c r="A23" s="4" t="s">
        <v>59</v>
      </c>
      <c r="B23" s="5" t="n">
        <v>552337</v>
      </c>
      <c r="C23" s="5" t="n">
        <v>562703</v>
      </c>
    </row>
    <row r="24" spans="1:3">
      <c r="A24" s="4" t="s">
        <v>60</v>
      </c>
      <c r="B24" s="5" t="n">
        <v>13265149</v>
      </c>
      <c r="C24" s="5" t="n">
        <v>13244199</v>
      </c>
    </row>
    <row r="25" spans="1:3">
      <c r="A25" s="4" t="s">
        <v>61</v>
      </c>
      <c r="B25" s="5" t="n">
        <v>122208513</v>
      </c>
      <c r="C25" s="5" t="n">
        <v>118608648</v>
      </c>
    </row>
    <row r="26" spans="1:3">
      <c r="A26" s="3" t="s">
        <v>62</v>
      </c>
    </row>
    <row r="27" spans="1:3">
      <c r="A27" s="4" t="s">
        <v>63</v>
      </c>
      <c r="B27" s="5" t="n">
        <v>37850048</v>
      </c>
      <c r="C27" s="5" t="n">
        <v>37939785</v>
      </c>
    </row>
    <row r="28" spans="1:3">
      <c r="A28" s="4" t="s">
        <v>64</v>
      </c>
      <c r="B28" s="5" t="n">
        <v>-260795</v>
      </c>
      <c r="C28" s="5" t="n">
        <v>-276885</v>
      </c>
    </row>
    <row r="29" spans="1:3">
      <c r="A29" s="4" t="s">
        <v>65</v>
      </c>
      <c r="B29" s="5" t="n">
        <v>37589253</v>
      </c>
      <c r="C29" s="5" t="n">
        <v>37662900</v>
      </c>
    </row>
    <row r="30" spans="1:3">
      <c r="A30" s="4" t="s">
        <v>66</v>
      </c>
      <c r="B30" s="5" t="n">
        <v>5197177</v>
      </c>
      <c r="C30" s="5" t="n">
        <v>5186812</v>
      </c>
    </row>
    <row r="31" spans="1:3">
      <c r="A31" s="4" t="s">
        <v>67</v>
      </c>
      <c r="B31" s="5" t="n">
        <v>4500000</v>
      </c>
      <c r="C31" s="4" t="s">
        <v>68</v>
      </c>
    </row>
    <row r="32" spans="1:3">
      <c r="A32" s="3" t="s">
        <v>69</v>
      </c>
    </row>
    <row r="33" spans="1:3">
      <c r="A33" s="4" t="s">
        <v>70</v>
      </c>
      <c r="B33" s="5" t="n">
        <v>4599553</v>
      </c>
      <c r="C33" s="5" t="n">
        <v>4260846</v>
      </c>
    </row>
    <row r="34" spans="1:3">
      <c r="A34" s="4" t="s">
        <v>71</v>
      </c>
      <c r="B34" s="5" t="n">
        <v>2632290</v>
      </c>
      <c r="C34" s="5" t="n">
        <v>6875752</v>
      </c>
    </row>
    <row r="35" spans="1:3">
      <c r="A35" s="4" t="s">
        <v>72</v>
      </c>
      <c r="B35" s="5" t="n">
        <v>1623073</v>
      </c>
      <c r="C35" s="5" t="n">
        <v>1826604</v>
      </c>
    </row>
    <row r="36" spans="1:3">
      <c r="A36" s="4" t="s">
        <v>73</v>
      </c>
      <c r="B36" s="5" t="n">
        <v>479342</v>
      </c>
      <c r="C36" s="5" t="n">
        <v>422557</v>
      </c>
    </row>
    <row r="37" spans="1:3">
      <c r="A37" s="4" t="s">
        <v>74</v>
      </c>
      <c r="B37" s="5" t="n">
        <v>1023358</v>
      </c>
      <c r="C37" s="5" t="n">
        <v>1403139</v>
      </c>
    </row>
    <row r="38" spans="1:3">
      <c r="A38" s="4" t="s">
        <v>75</v>
      </c>
      <c r="B38" s="5" t="n">
        <v>527227</v>
      </c>
      <c r="C38" s="5" t="n">
        <v>502559</v>
      </c>
    </row>
    <row r="39" spans="1:3">
      <c r="A39" s="4" t="s">
        <v>76</v>
      </c>
      <c r="B39" s="5" t="n">
        <v>10884843</v>
      </c>
      <c r="C39" s="5" t="n">
        <v>15291457</v>
      </c>
    </row>
    <row r="40" spans="1:3">
      <c r="A40" s="3" t="s">
        <v>77</v>
      </c>
    </row>
    <row r="41" spans="1:3">
      <c r="A41" s="4" t="s">
        <v>78</v>
      </c>
      <c r="B41" s="5" t="n">
        <v>7349880</v>
      </c>
      <c r="C41" s="5" t="n">
        <v>6209336</v>
      </c>
    </row>
    <row r="42" spans="1:3">
      <c r="A42" s="4" t="s">
        <v>79</v>
      </c>
      <c r="B42" s="5" t="n">
        <v>3426669</v>
      </c>
      <c r="C42" s="5" t="n">
        <v>3557481</v>
      </c>
    </row>
    <row r="43" spans="1:3">
      <c r="A43" s="4" t="s">
        <v>80</v>
      </c>
      <c r="B43" s="5" t="n">
        <v>1306186</v>
      </c>
      <c r="C43" s="5" t="n">
        <v>1391924</v>
      </c>
    </row>
    <row r="44" spans="1:3">
      <c r="A44" s="4" t="s">
        <v>81</v>
      </c>
      <c r="B44" s="5" t="n">
        <v>10031539</v>
      </c>
      <c r="C44" s="5" t="n">
        <v>9683393</v>
      </c>
    </row>
    <row r="45" spans="1:3">
      <c r="A45" s="4" t="s">
        <v>59</v>
      </c>
      <c r="B45" s="5" t="n">
        <v>204257</v>
      </c>
      <c r="C45" s="5" t="n">
        <v>240747</v>
      </c>
    </row>
    <row r="46" spans="1:3">
      <c r="A46" s="4" t="s">
        <v>82</v>
      </c>
      <c r="B46" s="5" t="n">
        <v>22318531</v>
      </c>
      <c r="C46" s="5" t="n">
        <v>21082881</v>
      </c>
    </row>
    <row r="47" spans="1:3">
      <c r="A47" s="4" t="s">
        <v>83</v>
      </c>
      <c r="B47" s="4" t="s">
        <v>68</v>
      </c>
      <c r="C47" s="4" t="s">
        <v>68</v>
      </c>
    </row>
    <row r="48" spans="1:3">
      <c r="A48" s="3" t="s">
        <v>84</v>
      </c>
    </row>
    <row r="49" spans="1:3">
      <c r="A49" s="4" t="s">
        <v>85</v>
      </c>
      <c r="B49" s="5" t="n">
        <v>4974417</v>
      </c>
      <c r="C49" s="5" t="n">
        <v>4966893</v>
      </c>
    </row>
    <row r="50" spans="1:3">
      <c r="A50" s="3" t="s">
        <v>86</v>
      </c>
    </row>
    <row r="51" spans="1:3">
      <c r="A51" s="4" t="s">
        <v>87</v>
      </c>
      <c r="B51" s="5" t="n">
        <v>30591</v>
      </c>
      <c r="C51" s="5" t="n">
        <v>30470</v>
      </c>
    </row>
    <row r="52" spans="1:3">
      <c r="A52" s="4" t="s">
        <v>88</v>
      </c>
      <c r="B52" s="5" t="n">
        <v>27943126</v>
      </c>
      <c r="C52" s="5" t="n">
        <v>27745837</v>
      </c>
    </row>
    <row r="53" spans="1:3">
      <c r="A53" s="4" t="s">
        <v>89</v>
      </c>
      <c r="B53" s="5" t="n">
        <v>8762553</v>
      </c>
      <c r="C53" s="5" t="n">
        <v>6634085</v>
      </c>
    </row>
    <row r="54" spans="1:3">
      <c r="A54" s="4" t="s">
        <v>90</v>
      </c>
      <c r="B54" s="5" t="n">
        <v>8022</v>
      </c>
      <c r="C54" s="5" t="n">
        <v>7313</v>
      </c>
    </row>
    <row r="55" spans="1:3">
      <c r="A55" s="4" t="s">
        <v>91</v>
      </c>
      <c r="B55" s="5" t="n">
        <v>36744292</v>
      </c>
      <c r="C55" s="5" t="n">
        <v>34417705</v>
      </c>
    </row>
    <row r="56" spans="1:3">
      <c r="A56" s="4" t="s">
        <v>92</v>
      </c>
      <c r="B56" s="6" t="n">
        <v>122208513</v>
      </c>
      <c r="C56" s="6" t="n">
        <v>118608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26</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3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35</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3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2</v>
      </c>
    </row>
    <row r="3" spans="1:2">
      <c r="A3" s="3" t="s">
        <v>24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4</v>
      </c>
      <c r="B1" s="2" t="s">
        <v>111</v>
      </c>
      <c r="C1" s="2" t="s">
        <v>1</v>
      </c>
    </row>
    <row r="2" spans="1:4">
      <c r="B2" s="2" t="s">
        <v>285</v>
      </c>
      <c r="C2" s="2" t="s">
        <v>286</v>
      </c>
      <c r="D2" s="2" t="s">
        <v>285</v>
      </c>
    </row>
    <row r="3" spans="1:4">
      <c r="A3" s="3" t="s">
        <v>287</v>
      </c>
    </row>
    <row r="4" spans="1:4">
      <c r="A4" s="4" t="s">
        <v>288</v>
      </c>
      <c r="B4" s="6" t="n">
        <v>162625</v>
      </c>
      <c r="D4" s="6" t="n">
        <v>325248</v>
      </c>
    </row>
    <row r="5" spans="1:4">
      <c r="A5" s="4" t="s">
        <v>289</v>
      </c>
      <c r="C5" s="6" t="n">
        <v>280000</v>
      </c>
    </row>
    <row r="6" spans="1:4">
      <c r="A6" s="4" t="s">
        <v>290</v>
      </c>
      <c r="C6" s="6" t="n">
        <v>50000</v>
      </c>
    </row>
    <row r="7" spans="1:4">
      <c r="A7" s="4" t="s">
        <v>291</v>
      </c>
    </row>
    <row r="8" spans="1:4">
      <c r="A8" s="3" t="s">
        <v>287</v>
      </c>
    </row>
    <row r="9" spans="1:4">
      <c r="A9" s="4" t="s">
        <v>292</v>
      </c>
      <c r="C9" s="5" t="n">
        <v>15000</v>
      </c>
    </row>
    <row r="10" spans="1:4">
      <c r="A10" s="4" t="s">
        <v>293</v>
      </c>
    </row>
    <row r="11" spans="1:4">
      <c r="A11" s="3" t="s">
        <v>287</v>
      </c>
    </row>
    <row r="12" spans="1:4">
      <c r="A12" s="4" t="s">
        <v>292</v>
      </c>
      <c r="C12" s="5" t="n">
        <v>4800</v>
      </c>
    </row>
    <row r="13" spans="1:4">
      <c r="A13" s="4" t="s">
        <v>294</v>
      </c>
    </row>
    <row r="14" spans="1:4">
      <c r="A14" s="3" t="s">
        <v>287</v>
      </c>
    </row>
    <row r="15" spans="1:4">
      <c r="A15" s="4" t="s">
        <v>292</v>
      </c>
      <c r="C15" s="5" t="n">
        <v>1200</v>
      </c>
    </row>
    <row r="16" spans="1:4">
      <c r="A16" s="4" t="s">
        <v>295</v>
      </c>
    </row>
    <row r="17" spans="1:4">
      <c r="A17" s="3" t="s">
        <v>287</v>
      </c>
    </row>
    <row r="18" spans="1:4">
      <c r="A18" s="4" t="s">
        <v>296</v>
      </c>
      <c r="C18" s="4" t="s">
        <v>29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37</v>
      </c>
    </row>
    <row r="2" spans="1:3">
      <c r="A2" s="3" t="s">
        <v>46</v>
      </c>
    </row>
    <row r="3" spans="1:3">
      <c r="A3" s="4" t="s">
        <v>94</v>
      </c>
      <c r="B3" s="6" t="n">
        <v>57899</v>
      </c>
      <c r="C3" s="6" t="n">
        <v>66470</v>
      </c>
    </row>
    <row r="4" spans="1:3">
      <c r="A4" s="3" t="s">
        <v>95</v>
      </c>
    </row>
    <row r="5" spans="1:3">
      <c r="A5" s="4" t="s">
        <v>96</v>
      </c>
      <c r="B5" s="5" t="n">
        <v>255500</v>
      </c>
      <c r="C5" s="5" t="n">
        <v>255500</v>
      </c>
    </row>
    <row r="6" spans="1:3">
      <c r="A6" s="4" t="s">
        <v>97</v>
      </c>
      <c r="B6" s="5" t="n">
        <v>210600</v>
      </c>
      <c r="C6" s="5" t="n">
        <v>210600</v>
      </c>
    </row>
    <row r="7" spans="1:3">
      <c r="A7" s="4" t="s">
        <v>98</v>
      </c>
      <c r="B7" s="5" t="n">
        <v>210600</v>
      </c>
      <c r="C7" s="5" t="n">
        <v>210600</v>
      </c>
    </row>
    <row r="8" spans="1:3">
      <c r="A8" s="4" t="s">
        <v>99</v>
      </c>
      <c r="B8" s="6" t="n">
        <v>67823</v>
      </c>
      <c r="C8" s="6" t="n">
        <v>78188</v>
      </c>
    </row>
    <row r="9" spans="1:3">
      <c r="A9" s="4" t="s">
        <v>100</v>
      </c>
      <c r="B9" s="5" t="n">
        <v>180000</v>
      </c>
      <c r="C9" s="5" t="n">
        <v>180000</v>
      </c>
    </row>
    <row r="10" spans="1:3">
      <c r="A10" s="4" t="s">
        <v>101</v>
      </c>
      <c r="B10" s="5" t="n">
        <v>180000</v>
      </c>
      <c r="C10" s="5" t="n">
        <v>0</v>
      </c>
    </row>
    <row r="11" spans="1:3">
      <c r="A11" s="4" t="s">
        <v>102</v>
      </c>
      <c r="B11" s="5" t="n">
        <v>180000</v>
      </c>
      <c r="C11" s="5" t="n">
        <v>0</v>
      </c>
    </row>
    <row r="12" spans="1:3">
      <c r="A12" s="4" t="s">
        <v>103</v>
      </c>
      <c r="B12" s="5" t="n">
        <v>244500</v>
      </c>
      <c r="C12" s="5" t="n">
        <v>244500</v>
      </c>
    </row>
    <row r="13" spans="1:3">
      <c r="A13" s="4" t="s">
        <v>104</v>
      </c>
      <c r="B13" s="5" t="n">
        <v>244263</v>
      </c>
      <c r="C13" s="5" t="n">
        <v>244263</v>
      </c>
    </row>
    <row r="14" spans="1:3">
      <c r="A14" s="4" t="s">
        <v>105</v>
      </c>
      <c r="B14" s="5" t="n">
        <v>244263</v>
      </c>
      <c r="C14" s="5" t="n">
        <v>244263</v>
      </c>
    </row>
    <row r="15" spans="1:3">
      <c r="A15" s="4" t="s">
        <v>106</v>
      </c>
      <c r="B15" s="7" t="n">
        <v>0.01</v>
      </c>
      <c r="C15" s="7" t="n">
        <v>0.01</v>
      </c>
    </row>
    <row r="16" spans="1:3">
      <c r="A16" s="4" t="s">
        <v>107</v>
      </c>
      <c r="B16" s="5" t="n">
        <v>4500000</v>
      </c>
      <c r="C16" s="5" t="n">
        <v>4500000</v>
      </c>
    </row>
    <row r="17" spans="1:3">
      <c r="A17" s="4" t="s">
        <v>108</v>
      </c>
      <c r="B17" s="5" t="n">
        <v>3059079</v>
      </c>
      <c r="C17" s="5" t="n">
        <v>3047060</v>
      </c>
    </row>
    <row r="18" spans="1:3">
      <c r="A18" s="4" t="s">
        <v>109</v>
      </c>
      <c r="B18" s="5" t="n">
        <v>3059079</v>
      </c>
      <c r="C18" s="5" t="n">
        <v>3047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298</v>
      </c>
      <c r="C1" s="2" t="s">
        <v>111</v>
      </c>
      <c r="E1" s="2" t="s">
        <v>1</v>
      </c>
    </row>
    <row r="2" spans="1:6">
      <c r="C2" s="2" t="s">
        <v>2</v>
      </c>
      <c r="D2" s="2" t="s">
        <v>112</v>
      </c>
      <c r="E2" s="2" t="s">
        <v>2</v>
      </c>
      <c r="F2" s="2" t="s">
        <v>112</v>
      </c>
    </row>
    <row r="3" spans="1:6">
      <c r="A3" s="3" t="s">
        <v>299</v>
      </c>
    </row>
    <row r="4" spans="1:6">
      <c r="A4" s="4" t="s">
        <v>300</v>
      </c>
      <c r="C4" s="6" t="n">
        <v>11550678</v>
      </c>
      <c r="D4" s="6" t="n">
        <v>13494952</v>
      </c>
      <c r="E4" s="6" t="n">
        <v>19833967</v>
      </c>
      <c r="F4" s="6" t="n">
        <v>23027631</v>
      </c>
    </row>
    <row r="5" spans="1:6">
      <c r="A5" s="4" t="s">
        <v>301</v>
      </c>
      <c r="B5" s="4" t="s">
        <v>302</v>
      </c>
      <c r="C5" s="5" t="n">
        <v>395281</v>
      </c>
      <c r="D5" s="5" t="n">
        <v>223876</v>
      </c>
      <c r="E5" s="5" t="n">
        <v>273409</v>
      </c>
      <c r="F5" s="5" t="n">
        <v>158803</v>
      </c>
    </row>
    <row r="6" spans="1:6">
      <c r="A6" s="4" t="s">
        <v>114</v>
      </c>
      <c r="C6" s="5" t="n">
        <v>11945959</v>
      </c>
      <c r="D6" s="5" t="n">
        <v>13718828</v>
      </c>
      <c r="E6" s="5" t="n">
        <v>20107376</v>
      </c>
      <c r="F6" s="5" t="n">
        <v>23186434</v>
      </c>
    </row>
    <row r="7" spans="1:6">
      <c r="A7" s="4" t="s">
        <v>303</v>
      </c>
    </row>
    <row r="8" spans="1:6">
      <c r="A8" s="3" t="s">
        <v>299</v>
      </c>
    </row>
    <row r="9" spans="1:6">
      <c r="A9" s="4" t="s">
        <v>300</v>
      </c>
      <c r="C9" s="5" t="n">
        <v>5955834</v>
      </c>
      <c r="D9" s="5" t="n">
        <v>6654303</v>
      </c>
      <c r="E9" s="5" t="n">
        <v>9747052</v>
      </c>
      <c r="F9" s="5" t="n">
        <v>10624336</v>
      </c>
    </row>
    <row r="10" spans="1:6">
      <c r="A10" s="4" t="s">
        <v>301</v>
      </c>
      <c r="B10" s="4" t="s">
        <v>302</v>
      </c>
      <c r="C10" s="5" t="n">
        <v>81369</v>
      </c>
      <c r="D10" s="5" t="n">
        <v>264928</v>
      </c>
      <c r="E10" s="5" t="n">
        <v>183918</v>
      </c>
      <c r="F10" s="5" t="n">
        <v>153555</v>
      </c>
    </row>
    <row r="11" spans="1:6">
      <c r="A11" s="4" t="s">
        <v>114</v>
      </c>
      <c r="C11" s="5" t="n">
        <v>6037203</v>
      </c>
      <c r="D11" s="5" t="n">
        <v>6919231</v>
      </c>
      <c r="E11" s="5" t="n">
        <v>9930970</v>
      </c>
      <c r="F11" s="5" t="n">
        <v>10777891</v>
      </c>
    </row>
    <row r="12" spans="1:6">
      <c r="A12" s="4" t="s">
        <v>304</v>
      </c>
    </row>
    <row r="13" spans="1:6">
      <c r="A13" s="3" t="s">
        <v>299</v>
      </c>
    </row>
    <row r="14" spans="1:6">
      <c r="A14" s="4" t="s">
        <v>300</v>
      </c>
      <c r="C14" s="5" t="n">
        <v>977263</v>
      </c>
      <c r="D14" s="5" t="n">
        <v>1139929</v>
      </c>
      <c r="E14" s="5" t="n">
        <v>1552920</v>
      </c>
      <c r="F14" s="5" t="n">
        <v>1746634</v>
      </c>
    </row>
    <row r="15" spans="1:6">
      <c r="A15" s="4" t="s">
        <v>301</v>
      </c>
      <c r="B15" s="4" t="s">
        <v>302</v>
      </c>
      <c r="C15" s="4" t="s">
        <v>68</v>
      </c>
      <c r="D15" s="5" t="n">
        <v>-69483</v>
      </c>
      <c r="E15" s="4" t="s">
        <v>68</v>
      </c>
      <c r="F15" s="5" t="n">
        <v>-69483</v>
      </c>
    </row>
    <row r="16" spans="1:6">
      <c r="A16" s="4" t="s">
        <v>114</v>
      </c>
      <c r="C16" s="5" t="n">
        <v>977263</v>
      </c>
      <c r="D16" s="5" t="n">
        <v>1070446</v>
      </c>
      <c r="E16" s="5" t="n">
        <v>1552920</v>
      </c>
      <c r="F16" s="5" t="n">
        <v>1677151</v>
      </c>
    </row>
    <row r="17" spans="1:6">
      <c r="A17" s="4" t="s">
        <v>305</v>
      </c>
    </row>
    <row r="18" spans="1:6">
      <c r="A18" s="3" t="s">
        <v>299</v>
      </c>
    </row>
    <row r="19" spans="1:6">
      <c r="A19" s="4" t="s">
        <v>300</v>
      </c>
      <c r="C19" s="5" t="n">
        <v>1819499</v>
      </c>
      <c r="D19" s="5" t="n">
        <v>1523125</v>
      </c>
      <c r="E19" s="5" t="n">
        <v>2742148</v>
      </c>
      <c r="F19" s="5" t="n">
        <v>2641553</v>
      </c>
    </row>
    <row r="20" spans="1:6">
      <c r="A20" s="4" t="s">
        <v>301</v>
      </c>
      <c r="B20" s="4" t="s">
        <v>302</v>
      </c>
      <c r="C20" s="5" t="n">
        <v>172191</v>
      </c>
      <c r="D20" s="5" t="n">
        <v>-9141</v>
      </c>
      <c r="E20" s="5" t="n">
        <v>-9425</v>
      </c>
      <c r="F20" s="4" t="s">
        <v>68</v>
      </c>
    </row>
    <row r="21" spans="1:6">
      <c r="A21" s="4" t="s">
        <v>114</v>
      </c>
      <c r="C21" s="5" t="n">
        <v>1991690</v>
      </c>
      <c r="D21" s="5" t="n">
        <v>1513984</v>
      </c>
      <c r="E21" s="5" t="n">
        <v>2732723</v>
      </c>
      <c r="F21" s="5" t="n">
        <v>2641553</v>
      </c>
    </row>
    <row r="22" spans="1:6">
      <c r="A22" s="4" t="s">
        <v>306</v>
      </c>
    </row>
    <row r="23" spans="1:6">
      <c r="A23" s="3" t="s">
        <v>299</v>
      </c>
    </row>
    <row r="24" spans="1:6">
      <c r="A24" s="4" t="s">
        <v>300</v>
      </c>
      <c r="C24" s="5" t="n">
        <v>101</v>
      </c>
      <c r="D24" s="5" t="n">
        <v>126</v>
      </c>
      <c r="E24" s="5" t="n">
        <v>207</v>
      </c>
      <c r="F24" s="5" t="n">
        <v>255</v>
      </c>
    </row>
    <row r="25" spans="1:6">
      <c r="A25" s="4" t="s">
        <v>301</v>
      </c>
      <c r="B25" s="4" t="s">
        <v>302</v>
      </c>
      <c r="C25" s="4" t="s">
        <v>68</v>
      </c>
      <c r="D25" s="4" t="s">
        <v>68</v>
      </c>
      <c r="E25" s="4" t="s">
        <v>68</v>
      </c>
      <c r="F25" s="4" t="s">
        <v>68</v>
      </c>
    </row>
    <row r="26" spans="1:6">
      <c r="A26" s="4" t="s">
        <v>114</v>
      </c>
      <c r="C26" s="5" t="n">
        <v>101</v>
      </c>
      <c r="D26" s="5" t="n">
        <v>126</v>
      </c>
      <c r="E26" s="5" t="n">
        <v>207</v>
      </c>
      <c r="F26" s="5" t="n">
        <v>255</v>
      </c>
    </row>
    <row r="27" spans="1:6">
      <c r="A27" s="4" t="s">
        <v>307</v>
      </c>
    </row>
    <row r="28" spans="1:6">
      <c r="A28" s="3" t="s">
        <v>299</v>
      </c>
    </row>
    <row r="29" spans="1:6">
      <c r="A29" s="4" t="s">
        <v>300</v>
      </c>
      <c r="C29" s="5" t="n">
        <v>357096</v>
      </c>
      <c r="D29" s="5" t="n">
        <v>886322</v>
      </c>
      <c r="E29" s="5" t="n">
        <v>1167149</v>
      </c>
      <c r="F29" s="5" t="n">
        <v>1650973</v>
      </c>
    </row>
    <row r="30" spans="1:6">
      <c r="A30" s="4" t="s">
        <v>301</v>
      </c>
      <c r="B30" s="4" t="s">
        <v>302</v>
      </c>
      <c r="C30" s="4" t="s">
        <v>68</v>
      </c>
      <c r="D30" s="4" t="s">
        <v>68</v>
      </c>
      <c r="E30" s="4" t="s">
        <v>68</v>
      </c>
      <c r="F30" s="4" t="s">
        <v>68</v>
      </c>
    </row>
    <row r="31" spans="1:6">
      <c r="A31" s="4" t="s">
        <v>114</v>
      </c>
      <c r="C31" s="5" t="n">
        <v>357096</v>
      </c>
      <c r="D31" s="5" t="n">
        <v>886322</v>
      </c>
      <c r="E31" s="5" t="n">
        <v>1167149</v>
      </c>
      <c r="F31" s="5" t="n">
        <v>1650973</v>
      </c>
    </row>
    <row r="32" spans="1:6">
      <c r="A32" s="4" t="s">
        <v>308</v>
      </c>
    </row>
    <row r="33" spans="1:6">
      <c r="A33" s="3" t="s">
        <v>299</v>
      </c>
    </row>
    <row r="34" spans="1:6">
      <c r="A34" s="4" t="s">
        <v>300</v>
      </c>
      <c r="C34" s="5" t="n">
        <v>281646</v>
      </c>
      <c r="D34" s="5" t="n">
        <v>176875</v>
      </c>
      <c r="E34" s="5" t="n">
        <v>363248</v>
      </c>
      <c r="F34" s="5" t="n">
        <v>363149</v>
      </c>
    </row>
    <row r="35" spans="1:6">
      <c r="A35" s="4" t="s">
        <v>301</v>
      </c>
      <c r="B35" s="4" t="s">
        <v>302</v>
      </c>
      <c r="C35" s="4" t="s">
        <v>68</v>
      </c>
      <c r="D35" s="5" t="n">
        <v>-6854</v>
      </c>
      <c r="E35" s="4" t="s">
        <v>68</v>
      </c>
      <c r="F35" s="4" t="s">
        <v>68</v>
      </c>
    </row>
    <row r="36" spans="1:6">
      <c r="A36" s="4" t="s">
        <v>114</v>
      </c>
      <c r="C36" s="5" t="n">
        <v>281646</v>
      </c>
      <c r="D36" s="5" t="n">
        <v>170021</v>
      </c>
      <c r="E36" s="5" t="n">
        <v>363248</v>
      </c>
      <c r="F36" s="5" t="n">
        <v>363149</v>
      </c>
    </row>
    <row r="37" spans="1:6">
      <c r="A37" s="4" t="s">
        <v>309</v>
      </c>
    </row>
    <row r="38" spans="1:6">
      <c r="A38" s="3" t="s">
        <v>299</v>
      </c>
    </row>
    <row r="39" spans="1:6">
      <c r="A39" s="4" t="s">
        <v>300</v>
      </c>
      <c r="C39" s="5" t="n">
        <v>9391439</v>
      </c>
      <c r="D39" s="5" t="n">
        <v>10380680</v>
      </c>
      <c r="E39" s="5" t="n">
        <v>15572724</v>
      </c>
      <c r="F39" s="5" t="n">
        <v>17026900</v>
      </c>
    </row>
    <row r="40" spans="1:6">
      <c r="A40" s="4" t="s">
        <v>301</v>
      </c>
      <c r="B40" s="4" t="s">
        <v>302</v>
      </c>
      <c r="C40" s="5" t="n">
        <v>253560</v>
      </c>
      <c r="D40" s="5" t="n">
        <v>179450</v>
      </c>
      <c r="E40" s="5" t="n">
        <v>174493</v>
      </c>
      <c r="F40" s="5" t="n">
        <v>84072</v>
      </c>
    </row>
    <row r="41" spans="1:6">
      <c r="A41" s="4" t="s">
        <v>114</v>
      </c>
      <c r="C41" s="5" t="n">
        <v>9644999</v>
      </c>
      <c r="D41" s="5" t="n">
        <v>10560130</v>
      </c>
      <c r="E41" s="5" t="n">
        <v>15747217</v>
      </c>
      <c r="F41" s="5" t="n">
        <v>17110972</v>
      </c>
    </row>
    <row r="42" spans="1:6">
      <c r="A42" s="4" t="s">
        <v>310</v>
      </c>
    </row>
    <row r="43" spans="1:6">
      <c r="A43" s="3" t="s">
        <v>299</v>
      </c>
    </row>
    <row r="44" spans="1:6">
      <c r="A44" s="4" t="s">
        <v>300</v>
      </c>
      <c r="C44" s="5" t="n">
        <v>468087</v>
      </c>
      <c r="D44" s="5" t="n">
        <v>630437</v>
      </c>
      <c r="E44" s="5" t="n">
        <v>827890</v>
      </c>
      <c r="F44" s="5" t="n">
        <v>1036217</v>
      </c>
    </row>
    <row r="45" spans="1:6">
      <c r="A45" s="4" t="s">
        <v>301</v>
      </c>
      <c r="B45" s="4" t="s">
        <v>302</v>
      </c>
      <c r="C45" s="5" t="n">
        <v>-438</v>
      </c>
      <c r="D45" s="5" t="n">
        <v>1713</v>
      </c>
      <c r="E45" s="5" t="n">
        <v>1641</v>
      </c>
      <c r="F45" s="5" t="n">
        <v>9390</v>
      </c>
    </row>
    <row r="46" spans="1:6">
      <c r="A46" s="4" t="s">
        <v>114</v>
      </c>
      <c r="C46" s="5" t="n">
        <v>467649</v>
      </c>
      <c r="D46" s="5" t="n">
        <v>632150</v>
      </c>
      <c r="E46" s="5" t="n">
        <v>829531</v>
      </c>
      <c r="F46" s="5" t="n">
        <v>1045607</v>
      </c>
    </row>
    <row r="47" spans="1:6">
      <c r="A47" s="4" t="s">
        <v>311</v>
      </c>
    </row>
    <row r="48" spans="1:6">
      <c r="A48" s="3" t="s">
        <v>299</v>
      </c>
    </row>
    <row r="49" spans="1:6">
      <c r="A49" s="4" t="s">
        <v>300</v>
      </c>
      <c r="C49" s="5" t="n">
        <v>114712</v>
      </c>
      <c r="D49" s="5" t="n">
        <v>142633</v>
      </c>
      <c r="E49" s="5" t="n">
        <v>204811</v>
      </c>
      <c r="F49" s="5" t="n">
        <v>245412</v>
      </c>
    </row>
    <row r="50" spans="1:6">
      <c r="A50" s="4" t="s">
        <v>301</v>
      </c>
      <c r="B50" s="4" t="s">
        <v>302</v>
      </c>
      <c r="C50" s="4" t="s">
        <v>68</v>
      </c>
      <c r="D50" s="4" t="s">
        <v>68</v>
      </c>
      <c r="E50" s="4" t="s">
        <v>68</v>
      </c>
      <c r="F50" s="4" t="s">
        <v>68</v>
      </c>
    </row>
    <row r="51" spans="1:6">
      <c r="A51" s="4" t="s">
        <v>114</v>
      </c>
      <c r="C51" s="5" t="n">
        <v>114712</v>
      </c>
      <c r="D51" s="5" t="n">
        <v>142633</v>
      </c>
      <c r="E51" s="5" t="n">
        <v>204811</v>
      </c>
      <c r="F51" s="5" t="n">
        <v>245412</v>
      </c>
    </row>
    <row r="52" spans="1:6">
      <c r="A52" s="4" t="s">
        <v>312</v>
      </c>
    </row>
    <row r="53" spans="1:6">
      <c r="A53" s="3" t="s">
        <v>299</v>
      </c>
    </row>
    <row r="54" spans="1:6">
      <c r="A54" s="4" t="s">
        <v>300</v>
      </c>
      <c r="C54" s="5" t="n">
        <v>582799</v>
      </c>
      <c r="D54" s="5" t="n">
        <v>773070</v>
      </c>
      <c r="E54" s="5" t="n">
        <v>1032701</v>
      </c>
      <c r="F54" s="5" t="n">
        <v>1281629</v>
      </c>
    </row>
    <row r="55" spans="1:6">
      <c r="A55" s="4" t="s">
        <v>301</v>
      </c>
      <c r="B55" s="4" t="s">
        <v>302</v>
      </c>
      <c r="C55" s="5" t="n">
        <v>-438</v>
      </c>
      <c r="D55" s="5" t="n">
        <v>1713</v>
      </c>
      <c r="E55" s="5" t="n">
        <v>1641</v>
      </c>
      <c r="F55" s="5" t="n">
        <v>9390</v>
      </c>
    </row>
    <row r="56" spans="1:6">
      <c r="A56" s="4" t="s">
        <v>114</v>
      </c>
      <c r="C56" s="5" t="n">
        <v>582361</v>
      </c>
      <c r="D56" s="5" t="n">
        <v>774783</v>
      </c>
      <c r="E56" s="5" t="n">
        <v>1034342</v>
      </c>
      <c r="F56" s="5" t="n">
        <v>1291019</v>
      </c>
    </row>
    <row r="57" spans="1:6">
      <c r="A57" s="4" t="s">
        <v>313</v>
      </c>
    </row>
    <row r="58" spans="1:6">
      <c r="A58" s="3" t="s">
        <v>299</v>
      </c>
    </row>
    <row r="59" spans="1:6">
      <c r="A59" s="4" t="s">
        <v>300</v>
      </c>
      <c r="C59" s="5" t="n">
        <v>802884</v>
      </c>
      <c r="D59" s="5" t="n">
        <v>1193040</v>
      </c>
      <c r="E59" s="5" t="n">
        <v>1618682</v>
      </c>
      <c r="F59" s="5" t="n">
        <v>2381159</v>
      </c>
    </row>
    <row r="60" spans="1:6">
      <c r="A60" s="4" t="s">
        <v>301</v>
      </c>
      <c r="B60" s="4" t="s">
        <v>302</v>
      </c>
      <c r="C60" s="5" t="n">
        <v>142159</v>
      </c>
      <c r="D60" s="5" t="n">
        <v>42713</v>
      </c>
      <c r="E60" s="5" t="n">
        <v>97275</v>
      </c>
      <c r="F60" s="5" t="n">
        <v>65341</v>
      </c>
    </row>
    <row r="61" spans="1:6">
      <c r="A61" s="4" t="s">
        <v>114</v>
      </c>
      <c r="C61" s="5" t="n">
        <v>945043</v>
      </c>
      <c r="D61" s="5" t="n">
        <v>1235753</v>
      </c>
      <c r="E61" s="5" t="n">
        <v>1715957</v>
      </c>
      <c r="F61" s="5" t="n">
        <v>2446500</v>
      </c>
    </row>
    <row r="62" spans="1:6">
      <c r="A62" s="4" t="s">
        <v>314</v>
      </c>
    </row>
    <row r="63" spans="1:6">
      <c r="A63" s="3" t="s">
        <v>299</v>
      </c>
    </row>
    <row r="64" spans="1:6">
      <c r="A64" s="4" t="s">
        <v>300</v>
      </c>
      <c r="C64" s="5" t="n">
        <v>742224</v>
      </c>
      <c r="D64" s="5" t="n">
        <v>1115418</v>
      </c>
      <c r="E64" s="5" t="n">
        <v>1548267</v>
      </c>
      <c r="F64" s="5" t="n">
        <v>2270904</v>
      </c>
    </row>
    <row r="65" spans="1:6">
      <c r="A65" s="4" t="s">
        <v>301</v>
      </c>
      <c r="B65" s="4" t="s">
        <v>302</v>
      </c>
      <c r="C65" s="4" t="s">
        <v>68</v>
      </c>
      <c r="D65" s="4" t="s">
        <v>68</v>
      </c>
      <c r="E65" s="4" t="s">
        <v>68</v>
      </c>
      <c r="F65" s="4" t="s">
        <v>68</v>
      </c>
    </row>
    <row r="66" spans="1:6">
      <c r="A66" s="4" t="s">
        <v>114</v>
      </c>
      <c r="C66" s="5" t="n">
        <v>742224</v>
      </c>
      <c r="D66" s="5" t="n">
        <v>1115418</v>
      </c>
      <c r="E66" s="5" t="n">
        <v>1548267</v>
      </c>
      <c r="F66" s="5" t="n">
        <v>2270904</v>
      </c>
    </row>
    <row r="67" spans="1:6">
      <c r="A67" s="4" t="s">
        <v>315</v>
      </c>
    </row>
    <row r="68" spans="1:6">
      <c r="A68" s="3" t="s">
        <v>299</v>
      </c>
    </row>
    <row r="69" spans="1:6">
      <c r="A69" s="4" t="s">
        <v>300</v>
      </c>
      <c r="C69" s="5" t="n">
        <v>31332</v>
      </c>
      <c r="D69" s="5" t="n">
        <v>32744</v>
      </c>
      <c r="E69" s="5" t="n">
        <v>61593</v>
      </c>
      <c r="F69" s="5" t="n">
        <v>67039</v>
      </c>
    </row>
    <row r="70" spans="1:6">
      <c r="A70" s="4" t="s">
        <v>301</v>
      </c>
      <c r="B70" s="4" t="s">
        <v>302</v>
      </c>
      <c r="C70" s="4" t="s">
        <v>68</v>
      </c>
      <c r="D70" s="4" t="s">
        <v>68</v>
      </c>
      <c r="E70" s="4" t="s">
        <v>68</v>
      </c>
      <c r="F70" s="4" t="s">
        <v>68</v>
      </c>
    </row>
    <row r="71" spans="1:6">
      <c r="A71" s="4" t="s">
        <v>114</v>
      </c>
      <c r="C71" s="5" t="n">
        <v>31332</v>
      </c>
      <c r="D71" s="5" t="n">
        <v>32744</v>
      </c>
      <c r="E71" s="5" t="n">
        <v>61593</v>
      </c>
      <c r="F71" s="5" t="n">
        <v>67039</v>
      </c>
    </row>
    <row r="72" spans="1:6">
      <c r="A72" s="4" t="s">
        <v>316</v>
      </c>
    </row>
    <row r="73" spans="1:6">
      <c r="A73" s="3" t="s">
        <v>299</v>
      </c>
    </row>
    <row r="74" spans="1:6">
      <c r="A74" s="4" t="s">
        <v>300</v>
      </c>
      <c r="C74" s="5" t="n">
        <v>1576440</v>
      </c>
      <c r="D74" s="5" t="n">
        <v>2341202</v>
      </c>
      <c r="E74" s="5" t="n">
        <v>3228542</v>
      </c>
      <c r="F74" s="5" t="n">
        <v>4719102</v>
      </c>
    </row>
    <row r="75" spans="1:6">
      <c r="A75" s="4" t="s">
        <v>301</v>
      </c>
      <c r="B75" s="4" t="s">
        <v>302</v>
      </c>
      <c r="C75" s="5" t="n">
        <v>142159</v>
      </c>
      <c r="D75" s="5" t="n">
        <v>42713</v>
      </c>
      <c r="E75" s="5" t="n">
        <v>97275</v>
      </c>
      <c r="F75" s="5" t="n">
        <v>65341</v>
      </c>
    </row>
    <row r="76" spans="1:6">
      <c r="A76" s="4" t="s">
        <v>114</v>
      </c>
      <c r="C76" s="5" t="n">
        <v>1718599</v>
      </c>
      <c r="D76" s="5" t="n">
        <v>2383915</v>
      </c>
      <c r="E76" s="5" t="n">
        <v>3325817</v>
      </c>
      <c r="F76" s="5" t="n">
        <v>4784443</v>
      </c>
    </row>
    <row r="77" spans="1:6">
      <c r="A77" s="4" t="s">
        <v>317</v>
      </c>
    </row>
    <row r="78" spans="1:6">
      <c r="A78" s="3" t="s">
        <v>299</v>
      </c>
    </row>
    <row r="79" spans="1:6">
      <c r="A79" s="4" t="s">
        <v>300</v>
      </c>
      <c r="C79" s="5" t="n">
        <v>2159239</v>
      </c>
      <c r="D79" s="5" t="n">
        <v>3114272</v>
      </c>
      <c r="E79" s="5" t="n">
        <v>4261243</v>
      </c>
      <c r="F79" s="5" t="n">
        <v>6000731</v>
      </c>
    </row>
    <row r="80" spans="1:6">
      <c r="A80" s="4" t="s">
        <v>301</v>
      </c>
      <c r="B80" s="4" t="s">
        <v>302</v>
      </c>
      <c r="C80" s="5" t="n">
        <v>141721</v>
      </c>
      <c r="D80" s="5" t="n">
        <v>44426</v>
      </c>
      <c r="E80" s="5" t="n">
        <v>98916</v>
      </c>
      <c r="F80" s="5" t="n">
        <v>74731</v>
      </c>
    </row>
    <row r="81" spans="1:6">
      <c r="A81" s="4" t="s">
        <v>114</v>
      </c>
      <c r="C81" s="6" t="n">
        <v>2300960</v>
      </c>
      <c r="D81" s="6" t="n">
        <v>3158698</v>
      </c>
      <c r="E81" s="6" t="n">
        <v>4360159</v>
      </c>
      <c r="F81" s="6" t="n">
        <v>6075462</v>
      </c>
    </row>
    <row r="82" spans="1:6"/>
    <row r="83" spans="1:6">
      <c r="A83" s="4" t="s">
        <v>302</v>
      </c>
      <c r="B83" s="4" t="s">
        <v>318</v>
      </c>
    </row>
  </sheetData>
  <mergeCells count="5">
    <mergeCell ref="A1:B2"/>
    <mergeCell ref="C1:D1"/>
    <mergeCell ref="E1:F1"/>
    <mergeCell ref="A82:E82"/>
    <mergeCell ref="B83:E8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111</v>
      </c>
      <c r="D1" s="2" t="s">
        <v>1</v>
      </c>
    </row>
    <row r="2" spans="1:5">
      <c r="B2" s="2" t="s">
        <v>2</v>
      </c>
      <c r="C2" s="2" t="s">
        <v>112</v>
      </c>
      <c r="D2" s="2" t="s">
        <v>2</v>
      </c>
      <c r="E2" s="2" t="s">
        <v>112</v>
      </c>
    </row>
    <row r="3" spans="1:5">
      <c r="A3" s="3" t="s">
        <v>320</v>
      </c>
    </row>
    <row r="4" spans="1:5">
      <c r="A4" s="4" t="s">
        <v>321</v>
      </c>
      <c r="B4" s="6" t="n">
        <v>218683</v>
      </c>
      <c r="C4" s="6" t="n">
        <v>221152</v>
      </c>
      <c r="D4" s="6" t="n">
        <v>437366</v>
      </c>
      <c r="E4" s="6" t="n">
        <v>442304</v>
      </c>
    </row>
    <row r="5" spans="1:5">
      <c r="A5" s="4" t="s">
        <v>322</v>
      </c>
    </row>
    <row r="6" spans="1:5">
      <c r="A6" s="3" t="s">
        <v>320</v>
      </c>
    </row>
    <row r="7" spans="1:5">
      <c r="A7" s="4" t="s">
        <v>323</v>
      </c>
      <c r="B7" s="5" t="n">
        <v>14680</v>
      </c>
      <c r="C7" s="5" t="n">
        <v>15232</v>
      </c>
      <c r="D7" s="5" t="n">
        <v>29360</v>
      </c>
      <c r="E7" s="5" t="n">
        <v>30282</v>
      </c>
    </row>
    <row r="8" spans="1:5">
      <c r="A8" s="4" t="s">
        <v>324</v>
      </c>
      <c r="B8" s="5" t="n">
        <v>952404</v>
      </c>
      <c r="D8" s="5" t="n">
        <v>952404</v>
      </c>
    </row>
    <row r="9" spans="1:5">
      <c r="A9" s="4" t="s">
        <v>325</v>
      </c>
    </row>
    <row r="10" spans="1:5">
      <c r="A10" s="3" t="s">
        <v>320</v>
      </c>
    </row>
    <row r="11" spans="1:5">
      <c r="A11" s="4" t="s">
        <v>321</v>
      </c>
      <c r="D11" s="5" t="n">
        <v>1158204</v>
      </c>
      <c r="E11" s="5" t="n">
        <v>822847</v>
      </c>
    </row>
    <row r="12" spans="1:5">
      <c r="A12" s="4" t="s">
        <v>326</v>
      </c>
    </row>
    <row r="13" spans="1:5">
      <c r="A13" s="3" t="s">
        <v>320</v>
      </c>
    </row>
    <row r="14" spans="1:5">
      <c r="A14" s="4" t="s">
        <v>324</v>
      </c>
      <c r="B14" s="6" t="n">
        <v>375098</v>
      </c>
      <c r="C14" s="6" t="n">
        <v>389496</v>
      </c>
      <c r="D14" s="6" t="n">
        <v>375098</v>
      </c>
      <c r="E14" s="6" t="n">
        <v>3894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111</v>
      </c>
      <c r="D1" s="2" t="s">
        <v>1</v>
      </c>
    </row>
    <row r="2" spans="1:5">
      <c r="B2" s="2" t="s">
        <v>2</v>
      </c>
      <c r="C2" s="2" t="s">
        <v>112</v>
      </c>
      <c r="D2" s="2" t="s">
        <v>2</v>
      </c>
      <c r="E2" s="2" t="s">
        <v>112</v>
      </c>
    </row>
    <row r="3" spans="1:5">
      <c r="A3" s="4" t="s">
        <v>326</v>
      </c>
    </row>
    <row r="4" spans="1:5">
      <c r="A4" s="3" t="s">
        <v>328</v>
      </c>
    </row>
    <row r="5" spans="1:5">
      <c r="A5" s="4" t="s">
        <v>329</v>
      </c>
      <c r="B5" s="6" t="n">
        <v>186111</v>
      </c>
      <c r="C5" s="6" t="n">
        <v>116454</v>
      </c>
      <c r="D5" s="6" t="n">
        <v>372222</v>
      </c>
      <c r="E5" s="6" t="n">
        <v>232907</v>
      </c>
    </row>
    <row r="6" spans="1:5">
      <c r="A6" s="4" t="s">
        <v>330</v>
      </c>
      <c r="B6" s="5" t="n">
        <v>246324</v>
      </c>
      <c r="C6" s="5" t="n">
        <v>258775</v>
      </c>
      <c r="D6" s="5" t="n">
        <v>492648</v>
      </c>
      <c r="E6" s="5" t="n">
        <v>517549</v>
      </c>
    </row>
    <row r="7" spans="1:5">
      <c r="A7" s="4" t="s">
        <v>331</v>
      </c>
      <c r="B7" s="5" t="n">
        <v>-325250</v>
      </c>
      <c r="C7" s="5" t="n">
        <v>-319966</v>
      </c>
      <c r="D7" s="5" t="n">
        <v>-650499</v>
      </c>
      <c r="E7" s="5" t="n">
        <v>-639932</v>
      </c>
    </row>
    <row r="8" spans="1:5">
      <c r="A8" s="4" t="s">
        <v>332</v>
      </c>
      <c r="B8" s="5" t="n">
        <v>224322</v>
      </c>
      <c r="C8" s="5" t="n">
        <v>212666</v>
      </c>
      <c r="D8" s="5" t="n">
        <v>448644</v>
      </c>
      <c r="E8" s="5" t="n">
        <v>425331</v>
      </c>
    </row>
    <row r="9" spans="1:5">
      <c r="A9" s="4" t="s">
        <v>333</v>
      </c>
      <c r="B9" s="5" t="n">
        <v>331507</v>
      </c>
      <c r="C9" s="5" t="n">
        <v>267929</v>
      </c>
      <c r="D9" s="5" t="n">
        <v>663015</v>
      </c>
      <c r="E9" s="5" t="n">
        <v>535855</v>
      </c>
    </row>
    <row r="10" spans="1:5">
      <c r="A10" s="4" t="s">
        <v>334</v>
      </c>
    </row>
    <row r="11" spans="1:5">
      <c r="A11" s="3" t="s">
        <v>328</v>
      </c>
    </row>
    <row r="12" spans="1:5">
      <c r="A12" s="4" t="s">
        <v>329</v>
      </c>
      <c r="B12" s="5" t="n">
        <v>4634</v>
      </c>
      <c r="C12" s="5" t="n">
        <v>4123</v>
      </c>
      <c r="D12" s="5" t="n">
        <v>9267</v>
      </c>
      <c r="E12" s="5" t="n">
        <v>8246</v>
      </c>
    </row>
    <row r="13" spans="1:5">
      <c r="A13" s="4" t="s">
        <v>330</v>
      </c>
      <c r="B13" s="5" t="n">
        <v>9256</v>
      </c>
      <c r="C13" s="5" t="n">
        <v>11939</v>
      </c>
      <c r="D13" s="5" t="n">
        <v>18511</v>
      </c>
      <c r="E13" s="5" t="n">
        <v>23878</v>
      </c>
    </row>
    <row r="14" spans="1:5">
      <c r="A14" s="4" t="s">
        <v>335</v>
      </c>
      <c r="B14" s="5" t="n">
        <v>3495</v>
      </c>
      <c r="C14" s="5" t="n">
        <v>888</v>
      </c>
      <c r="D14" s="5" t="n">
        <v>6990</v>
      </c>
      <c r="E14" s="5" t="n">
        <v>1776</v>
      </c>
    </row>
    <row r="15" spans="1:5">
      <c r="A15" s="4" t="s">
        <v>332</v>
      </c>
      <c r="B15" s="5" t="n">
        <v>655</v>
      </c>
      <c r="C15" s="5" t="n">
        <v>-1678</v>
      </c>
      <c r="D15" s="5" t="n">
        <v>1309</v>
      </c>
      <c r="E15" s="5" t="n">
        <v>-3355</v>
      </c>
    </row>
    <row r="16" spans="1:5">
      <c r="A16" s="4" t="s">
        <v>333</v>
      </c>
      <c r="B16" s="6" t="n">
        <v>18040</v>
      </c>
      <c r="C16" s="6" t="n">
        <v>15272</v>
      </c>
      <c r="D16" s="6" t="n">
        <v>36077</v>
      </c>
      <c r="E16" s="6" t="n">
        <v>305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21"/>
  </cols>
  <sheetData>
    <row r="1" spans="1:2">
      <c r="A1" s="1" t="s">
        <v>336</v>
      </c>
      <c r="B1" s="2" t="s">
        <v>337</v>
      </c>
    </row>
    <row r="2" spans="1:2">
      <c r="B2" s="2" t="s">
        <v>338</v>
      </c>
    </row>
    <row r="3" spans="1:2">
      <c r="A3" s="4" t="s">
        <v>339</v>
      </c>
    </row>
    <row r="4" spans="1:2">
      <c r="A4" s="3" t="s">
        <v>340</v>
      </c>
    </row>
    <row r="5" spans="1:2">
      <c r="A5" s="4" t="s">
        <v>341</v>
      </c>
      <c r="B5" s="6" t="n">
        <v>3127000</v>
      </c>
    </row>
    <row r="6" spans="1:2">
      <c r="A6" s="4" t="s">
        <v>342</v>
      </c>
      <c r="B6" s="4" t="s">
        <v>343</v>
      </c>
    </row>
    <row r="7" spans="1:2">
      <c r="A7" s="4" t="s">
        <v>344</v>
      </c>
      <c r="B7" s="4" t="s">
        <v>345</v>
      </c>
    </row>
    <row r="8" spans="1:2">
      <c r="A8" s="4" t="s">
        <v>346</v>
      </c>
      <c r="B8" s="4" t="s">
        <v>347</v>
      </c>
    </row>
    <row r="9" spans="1:2">
      <c r="A9" s="4" t="s">
        <v>348</v>
      </c>
      <c r="B9" s="6" t="n">
        <v>3127000</v>
      </c>
    </row>
    <row r="10" spans="1:2">
      <c r="A10" s="4" t="s">
        <v>349</v>
      </c>
      <c r="B10" s="4" t="s">
        <v>350</v>
      </c>
    </row>
    <row r="11" spans="1:2">
      <c r="A11" s="4" t="s">
        <v>351</v>
      </c>
    </row>
    <row r="12" spans="1:2">
      <c r="A12" s="3" t="s">
        <v>340</v>
      </c>
    </row>
    <row r="13" spans="1:2">
      <c r="A13" s="4" t="s">
        <v>341</v>
      </c>
      <c r="B13" s="6" t="n">
        <v>2072000</v>
      </c>
    </row>
    <row r="14" spans="1:2">
      <c r="A14" s="4" t="s">
        <v>342</v>
      </c>
      <c r="B14" s="4" t="s">
        <v>343</v>
      </c>
    </row>
    <row r="15" spans="1:2">
      <c r="A15" s="4" t="s">
        <v>344</v>
      </c>
      <c r="B15" s="4" t="s">
        <v>345</v>
      </c>
    </row>
    <row r="16" spans="1:2">
      <c r="A16" s="4" t="s">
        <v>346</v>
      </c>
      <c r="B16" s="4" t="s">
        <v>347</v>
      </c>
    </row>
    <row r="17" spans="1:2">
      <c r="A17" s="4" t="s">
        <v>348</v>
      </c>
      <c r="B17" s="6" t="n">
        <v>2072000</v>
      </c>
    </row>
    <row r="18" spans="1:2">
      <c r="A18" s="4" t="s">
        <v>349</v>
      </c>
      <c r="B18"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7</v>
      </c>
    </row>
    <row r="2" spans="1:3">
      <c r="A2" s="3" t="s">
        <v>353</v>
      </c>
    </row>
    <row r="3" spans="1:3">
      <c r="A3" s="4" t="s">
        <v>354</v>
      </c>
      <c r="B3" s="6" t="n">
        <v>1936760</v>
      </c>
      <c r="C3" s="6" t="n">
        <v>2184170</v>
      </c>
    </row>
    <row r="4" spans="1:3">
      <c r="A4" s="4" t="s">
        <v>355</v>
      </c>
    </row>
    <row r="5" spans="1:3">
      <c r="A5" s="3" t="s">
        <v>353</v>
      </c>
    </row>
    <row r="6" spans="1:3">
      <c r="A6" s="4" t="s">
        <v>354</v>
      </c>
      <c r="B6" s="5" t="n">
        <v>1936760</v>
      </c>
      <c r="C6" s="5" t="n">
        <v>2184170</v>
      </c>
    </row>
    <row r="7" spans="1:3">
      <c r="A7" s="4" t="s">
        <v>356</v>
      </c>
    </row>
    <row r="8" spans="1:3">
      <c r="A8" s="3" t="s">
        <v>353</v>
      </c>
    </row>
    <row r="9" spans="1:3">
      <c r="A9" s="4" t="s">
        <v>354</v>
      </c>
      <c r="B9" s="4" t="s">
        <v>68</v>
      </c>
      <c r="C9" s="4" t="s">
        <v>68</v>
      </c>
    </row>
    <row r="10" spans="1:3">
      <c r="A10" s="4" t="s">
        <v>357</v>
      </c>
    </row>
    <row r="11" spans="1:3">
      <c r="A11" s="3" t="s">
        <v>353</v>
      </c>
    </row>
    <row r="12" spans="1:3">
      <c r="A12" s="4" t="s">
        <v>354</v>
      </c>
      <c r="B12" s="4" t="s">
        <v>68</v>
      </c>
      <c r="C12" s="4" t="s">
        <v>68</v>
      </c>
    </row>
    <row r="13" spans="1:3">
      <c r="A13" s="4" t="s">
        <v>358</v>
      </c>
    </row>
    <row r="14" spans="1:3">
      <c r="A14" s="3" t="s">
        <v>353</v>
      </c>
    </row>
    <row r="15" spans="1:3">
      <c r="A15" s="4" t="s">
        <v>354</v>
      </c>
      <c r="B15" s="6" t="n">
        <v>1936760</v>
      </c>
      <c r="C15" s="6" t="n">
        <v>21841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7</v>
      </c>
    </row>
    <row r="2" spans="1:3">
      <c r="A2" s="3" t="s">
        <v>360</v>
      </c>
    </row>
    <row r="3" spans="1:3">
      <c r="A3" s="4" t="s">
        <v>361</v>
      </c>
      <c r="B3" s="6" t="n">
        <v>1936760</v>
      </c>
      <c r="C3" s="6" t="n">
        <v>2184170</v>
      </c>
    </row>
    <row r="4" spans="1:3">
      <c r="A4" s="4" t="s">
        <v>362</v>
      </c>
      <c r="B4" s="5" t="n">
        <v>103104</v>
      </c>
      <c r="C4" s="5" t="n">
        <v>198106</v>
      </c>
    </row>
    <row r="5" spans="1:3">
      <c r="A5" s="4" t="s">
        <v>363</v>
      </c>
      <c r="B5" s="4" t="s">
        <v>68</v>
      </c>
      <c r="C5" s="4" t="s">
        <v>68</v>
      </c>
    </row>
    <row r="6" spans="1:3">
      <c r="A6" s="4" t="s">
        <v>364</v>
      </c>
      <c r="B6" s="5" t="n">
        <v>1833656</v>
      </c>
      <c r="C6" s="5" t="n">
        <v>1986064</v>
      </c>
    </row>
    <row r="7" spans="1:3">
      <c r="A7" s="4" t="s">
        <v>365</v>
      </c>
    </row>
    <row r="8" spans="1:3">
      <c r="A8" s="3" t="s">
        <v>360</v>
      </c>
    </row>
    <row r="9" spans="1:3">
      <c r="A9" s="4" t="s">
        <v>361</v>
      </c>
      <c r="B9" s="5" t="n">
        <v>62121</v>
      </c>
      <c r="C9" s="5" t="n">
        <v>64457</v>
      </c>
    </row>
    <row r="10" spans="1:3">
      <c r="A10" s="4" t="s">
        <v>362</v>
      </c>
      <c r="B10" s="4" t="s">
        <v>68</v>
      </c>
      <c r="C10" s="4" t="s">
        <v>68</v>
      </c>
    </row>
    <row r="11" spans="1:3">
      <c r="A11" s="4" t="s">
        <v>363</v>
      </c>
      <c r="B11" s="4" t="s">
        <v>68</v>
      </c>
      <c r="C11" s="4" t="s">
        <v>68</v>
      </c>
    </row>
    <row r="12" spans="1:3">
      <c r="A12" s="4" t="s">
        <v>364</v>
      </c>
      <c r="B12" s="5" t="n">
        <v>62121</v>
      </c>
      <c r="C12" s="5" t="n">
        <v>64457</v>
      </c>
    </row>
    <row r="13" spans="1:3">
      <c r="A13" s="4" t="s">
        <v>366</v>
      </c>
    </row>
    <row r="14" spans="1:3">
      <c r="A14" s="3" t="s">
        <v>360</v>
      </c>
    </row>
    <row r="15" spans="1:3">
      <c r="A15" s="4" t="s">
        <v>361</v>
      </c>
      <c r="B15" s="5" t="n">
        <v>42126</v>
      </c>
      <c r="C15" s="5" t="n">
        <v>39810</v>
      </c>
    </row>
    <row r="16" spans="1:3">
      <c r="A16" s="4" t="s">
        <v>362</v>
      </c>
      <c r="B16" s="4" t="s">
        <v>68</v>
      </c>
      <c r="C16" s="4" t="s">
        <v>68</v>
      </c>
    </row>
    <row r="17" spans="1:3">
      <c r="A17" s="4" t="s">
        <v>363</v>
      </c>
      <c r="B17" s="4" t="s">
        <v>68</v>
      </c>
      <c r="C17" s="4" t="s">
        <v>68</v>
      </c>
    </row>
    <row r="18" spans="1:3">
      <c r="A18" s="4" t="s">
        <v>364</v>
      </c>
      <c r="B18" s="5" t="n">
        <v>42126</v>
      </c>
      <c r="C18" s="5" t="n">
        <v>39810</v>
      </c>
    </row>
    <row r="19" spans="1:3">
      <c r="A19" s="4" t="s">
        <v>367</v>
      </c>
    </row>
    <row r="20" spans="1:3">
      <c r="A20" s="3" t="s">
        <v>360</v>
      </c>
    </row>
    <row r="21" spans="1:3">
      <c r="A21" s="4" t="s">
        <v>361</v>
      </c>
      <c r="B21" s="5" t="n">
        <v>174021</v>
      </c>
      <c r="C21" s="5" t="n">
        <v>237874</v>
      </c>
    </row>
    <row r="22" spans="1:3">
      <c r="A22" s="4" t="s">
        <v>362</v>
      </c>
      <c r="B22" s="5" t="n">
        <v>9265</v>
      </c>
      <c r="C22" s="5" t="n">
        <v>8024</v>
      </c>
    </row>
    <row r="23" spans="1:3">
      <c r="A23" s="4" t="s">
        <v>363</v>
      </c>
      <c r="B23" s="4" t="s">
        <v>68</v>
      </c>
      <c r="C23" s="4" t="s">
        <v>68</v>
      </c>
    </row>
    <row r="24" spans="1:3">
      <c r="A24" s="4" t="s">
        <v>364</v>
      </c>
      <c r="B24" s="5" t="n">
        <v>164756</v>
      </c>
      <c r="C24" s="5" t="n">
        <v>229850</v>
      </c>
    </row>
    <row r="25" spans="1:3">
      <c r="A25" s="4" t="s">
        <v>368</v>
      </c>
    </row>
    <row r="26" spans="1:3">
      <c r="A26" s="3" t="s">
        <v>360</v>
      </c>
    </row>
    <row r="27" spans="1:3">
      <c r="A27" s="4" t="s">
        <v>361</v>
      </c>
      <c r="B27" s="5" t="n">
        <v>133516</v>
      </c>
      <c r="C27" s="5" t="n">
        <v>192590</v>
      </c>
    </row>
    <row r="28" spans="1:3">
      <c r="A28" s="4" t="s">
        <v>362</v>
      </c>
      <c r="B28" s="5" t="n">
        <v>503</v>
      </c>
      <c r="C28" s="5" t="n">
        <v>2477</v>
      </c>
    </row>
    <row r="29" spans="1:3">
      <c r="A29" s="4" t="s">
        <v>363</v>
      </c>
      <c r="B29" s="4" t="s">
        <v>68</v>
      </c>
      <c r="C29" s="4" t="s">
        <v>68</v>
      </c>
    </row>
    <row r="30" spans="1:3">
      <c r="A30" s="4" t="s">
        <v>364</v>
      </c>
      <c r="B30" s="5" t="n">
        <v>133013</v>
      </c>
      <c r="C30" s="5" t="n">
        <v>190113</v>
      </c>
    </row>
    <row r="31" spans="1:3">
      <c r="A31" s="4" t="s">
        <v>369</v>
      </c>
    </row>
    <row r="32" spans="1:3">
      <c r="A32" s="3" t="s">
        <v>360</v>
      </c>
    </row>
    <row r="33" spans="1:3">
      <c r="A33" s="4" t="s">
        <v>361</v>
      </c>
      <c r="B33" s="5" t="n">
        <v>43958</v>
      </c>
      <c r="C33" s="5" t="n">
        <v>22845</v>
      </c>
    </row>
    <row r="34" spans="1:3">
      <c r="A34" s="4" t="s">
        <v>362</v>
      </c>
      <c r="B34" s="5" t="n">
        <v>1297</v>
      </c>
      <c r="C34" s="5" t="n">
        <v>486</v>
      </c>
    </row>
    <row r="35" spans="1:3">
      <c r="A35" s="4" t="s">
        <v>363</v>
      </c>
      <c r="B35" s="4" t="s">
        <v>68</v>
      </c>
      <c r="C35" s="4" t="s">
        <v>68</v>
      </c>
    </row>
    <row r="36" spans="1:3">
      <c r="A36" s="4" t="s">
        <v>364</v>
      </c>
      <c r="B36" s="5" t="n">
        <v>42661</v>
      </c>
      <c r="C36" s="5" t="n">
        <v>22359</v>
      </c>
    </row>
    <row r="37" spans="1:3">
      <c r="A37" s="4" t="s">
        <v>370</v>
      </c>
    </row>
    <row r="38" spans="1:3">
      <c r="A38" s="3" t="s">
        <v>360</v>
      </c>
    </row>
    <row r="39" spans="1:3">
      <c r="A39" s="4" t="s">
        <v>361</v>
      </c>
      <c r="B39" s="5" t="n">
        <v>614122</v>
      </c>
      <c r="C39" s="5" t="n">
        <v>614122</v>
      </c>
    </row>
    <row r="40" spans="1:3">
      <c r="A40" s="4" t="s">
        <v>362</v>
      </c>
      <c r="B40" s="5" t="n">
        <v>41247</v>
      </c>
      <c r="C40" s="5" t="n">
        <v>41247</v>
      </c>
    </row>
    <row r="41" spans="1:3">
      <c r="A41" s="4" t="s">
        <v>363</v>
      </c>
      <c r="B41" s="4" t="s">
        <v>68</v>
      </c>
      <c r="C41" s="4" t="s">
        <v>68</v>
      </c>
    </row>
    <row r="42" spans="1:3">
      <c r="A42" s="4" t="s">
        <v>364</v>
      </c>
      <c r="B42" s="5" t="n">
        <v>572875</v>
      </c>
      <c r="C42" s="5" t="n">
        <v>572875</v>
      </c>
    </row>
    <row r="43" spans="1:3">
      <c r="A43" s="4" t="s">
        <v>371</v>
      </c>
    </row>
    <row r="44" spans="1:3">
      <c r="A44" s="3" t="s">
        <v>360</v>
      </c>
    </row>
    <row r="45" spans="1:3">
      <c r="A45" s="4" t="s">
        <v>361</v>
      </c>
      <c r="B45" s="5" t="n">
        <v>866896</v>
      </c>
      <c r="C45" s="5" t="n">
        <v>1012472</v>
      </c>
    </row>
    <row r="46" spans="1:3">
      <c r="A46" s="4" t="s">
        <v>362</v>
      </c>
      <c r="B46" s="5" t="n">
        <v>50792</v>
      </c>
      <c r="C46" s="5" t="n">
        <v>145872</v>
      </c>
    </row>
    <row r="47" spans="1:3">
      <c r="A47" s="4" t="s">
        <v>363</v>
      </c>
      <c r="B47" s="4" t="s">
        <v>68</v>
      </c>
      <c r="C47" s="4" t="s">
        <v>68</v>
      </c>
    </row>
    <row r="48" spans="1:3">
      <c r="A48" s="4" t="s">
        <v>364</v>
      </c>
      <c r="B48" s="6" t="n">
        <v>816104</v>
      </c>
      <c r="C48" s="6" t="n">
        <v>8666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11</v>
      </c>
      <c r="D1" s="2" t="s">
        <v>1</v>
      </c>
    </row>
    <row r="2" spans="1:5">
      <c r="B2" s="2" t="s">
        <v>2</v>
      </c>
      <c r="C2" s="2" t="s">
        <v>112</v>
      </c>
      <c r="D2" s="2" t="s">
        <v>2</v>
      </c>
      <c r="E2" s="2" t="s">
        <v>112</v>
      </c>
    </row>
    <row r="3" spans="1:5">
      <c r="A3" s="3" t="s">
        <v>353</v>
      </c>
    </row>
    <row r="4" spans="1:5">
      <c r="A4" s="4" t="s">
        <v>373</v>
      </c>
      <c r="D4" s="6" t="n">
        <v>86055</v>
      </c>
      <c r="E4" s="6" t="n">
        <v>-48760</v>
      </c>
    </row>
    <row r="5" spans="1:5">
      <c r="A5" s="4" t="s">
        <v>374</v>
      </c>
      <c r="B5" s="6" t="n">
        <v>3674001</v>
      </c>
      <c r="C5" s="6" t="n">
        <v>3659524</v>
      </c>
      <c r="D5" s="5" t="n">
        <v>4324847</v>
      </c>
      <c r="E5" s="5" t="n">
        <v>4665875</v>
      </c>
    </row>
    <row r="6" spans="1:5">
      <c r="A6" s="4" t="s">
        <v>375</v>
      </c>
    </row>
    <row r="7" spans="1:5">
      <c r="A7" s="3" t="s">
        <v>353</v>
      </c>
    </row>
    <row r="8" spans="1:5">
      <c r="A8" s="4" t="s">
        <v>376</v>
      </c>
      <c r="B8" s="5" t="n">
        <v>-15459</v>
      </c>
      <c r="C8" s="5" t="n">
        <v>5597</v>
      </c>
      <c r="D8" s="5" t="n">
        <v>-5725</v>
      </c>
      <c r="E8" s="5" t="n">
        <v>-9421</v>
      </c>
    </row>
    <row r="9" spans="1:5">
      <c r="A9" s="4" t="s">
        <v>373</v>
      </c>
      <c r="B9" s="5" t="n">
        <v>164031</v>
      </c>
      <c r="C9" s="6" t="n">
        <v>125167</v>
      </c>
      <c r="D9" s="5" t="n">
        <v>86055</v>
      </c>
      <c r="E9" s="6" t="n">
        <v>48760</v>
      </c>
    </row>
    <row r="10" spans="1:5">
      <c r="A10" s="4" t="s">
        <v>374</v>
      </c>
      <c r="B10" s="6" t="n">
        <v>300314</v>
      </c>
      <c r="D10" s="6" t="n">
        <v>1286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5"/>
    <col customWidth="1" max="7" min="7" width="14"/>
  </cols>
  <sheetData>
    <row r="1" spans="1:7">
      <c r="A1" s="1" t="s">
        <v>377</v>
      </c>
      <c r="B1" s="2" t="s">
        <v>111</v>
      </c>
      <c r="F1" s="2" t="s">
        <v>1</v>
      </c>
    </row>
    <row r="2" spans="1:7">
      <c r="B2" s="2" t="s">
        <v>2</v>
      </c>
      <c r="C2" s="2" t="s">
        <v>378</v>
      </c>
      <c r="D2" s="2" t="s">
        <v>37</v>
      </c>
      <c r="E2" s="2" t="s">
        <v>112</v>
      </c>
      <c r="F2" s="2" t="s">
        <v>2</v>
      </c>
      <c r="G2" s="2" t="s">
        <v>112</v>
      </c>
    </row>
    <row r="3" spans="1:7">
      <c r="A3" s="3" t="s">
        <v>379</v>
      </c>
    </row>
    <row r="4" spans="1:7">
      <c r="A4" s="4" t="s">
        <v>161</v>
      </c>
      <c r="B4" s="6" t="n">
        <v>466161</v>
      </c>
      <c r="C4" s="6" t="n">
        <v>442396</v>
      </c>
      <c r="D4" s="6" t="n">
        <v>441494</v>
      </c>
      <c r="E4" s="6" t="n">
        <v>439814</v>
      </c>
      <c r="F4" s="6" t="n">
        <v>908557</v>
      </c>
      <c r="G4" s="6" t="n">
        <v>863650</v>
      </c>
    </row>
    <row r="5" spans="1:7">
      <c r="A5" s="4" t="s">
        <v>380</v>
      </c>
      <c r="C5" s="5" t="n">
        <v>47264</v>
      </c>
      <c r="D5" s="5" t="n">
        <v>53503</v>
      </c>
    </row>
    <row r="6" spans="1:7">
      <c r="A6" s="4" t="s">
        <v>381</v>
      </c>
      <c r="B6" s="6" t="n">
        <v>61066</v>
      </c>
      <c r="E6" s="6" t="n">
        <v>61066</v>
      </c>
      <c r="F6" s="6" t="n">
        <v>122132</v>
      </c>
      <c r="G6" s="6" t="n">
        <v>122132</v>
      </c>
    </row>
    <row r="7" spans="1:7">
      <c r="A7" s="4" t="s">
        <v>160</v>
      </c>
      <c r="B7" s="5" t="n">
        <v>5794</v>
      </c>
      <c r="E7" s="5" t="n">
        <v>5804</v>
      </c>
      <c r="F7" s="5" t="n">
        <v>12019</v>
      </c>
      <c r="G7" s="5" t="n">
        <v>13631</v>
      </c>
    </row>
    <row r="8" spans="1:7">
      <c r="A8" s="4" t="s">
        <v>382</v>
      </c>
      <c r="B8" s="6" t="n">
        <v>97172</v>
      </c>
      <c r="E8" s="6" t="n">
        <v>90478</v>
      </c>
      <c r="F8" s="6" t="n">
        <v>197410</v>
      </c>
      <c r="G8" s="6" t="n">
        <v>222986</v>
      </c>
    </row>
    <row r="9" spans="1:7">
      <c r="A9" s="4" t="s">
        <v>383</v>
      </c>
    </row>
    <row r="10" spans="1:7">
      <c r="A10" s="3" t="s">
        <v>379</v>
      </c>
    </row>
    <row r="11" spans="1:7">
      <c r="A11" s="4" t="s">
        <v>381</v>
      </c>
      <c r="B11" s="6" t="n">
        <v>78975</v>
      </c>
      <c r="C11" s="6" t="n">
        <v>78975</v>
      </c>
      <c r="D11" s="6" t="n">
        <v>78975</v>
      </c>
    </row>
    <row r="12" spans="1:7">
      <c r="A12" s="4" t="s">
        <v>384</v>
      </c>
      <c r="B12" s="6" t="n">
        <v>25</v>
      </c>
      <c r="F12" s="6" t="n">
        <v>25</v>
      </c>
    </row>
    <row r="13" spans="1:7">
      <c r="A13" s="4" t="s">
        <v>385</v>
      </c>
      <c r="F13" s="4" t="s">
        <v>386</v>
      </c>
    </row>
    <row r="14" spans="1:7">
      <c r="A14" s="4" t="s">
        <v>387</v>
      </c>
    </row>
    <row r="15" spans="1:7">
      <c r="A15" s="3" t="s">
        <v>379</v>
      </c>
    </row>
    <row r="16" spans="1:7">
      <c r="A16" s="4" t="s">
        <v>381</v>
      </c>
      <c r="B16" s="6" t="n">
        <v>61065</v>
      </c>
      <c r="C16" s="6" t="n">
        <v>61065</v>
      </c>
      <c r="D16" s="6" t="n">
        <v>61065</v>
      </c>
    </row>
    <row r="17" spans="1:7">
      <c r="A17" s="4" t="s">
        <v>384</v>
      </c>
      <c r="B17" s="7" t="n">
        <v>20.75</v>
      </c>
      <c r="F17" s="7" t="n">
        <v>20.75</v>
      </c>
    </row>
    <row r="18" spans="1:7">
      <c r="A18" s="4" t="s">
        <v>385</v>
      </c>
      <c r="F18" s="4" t="s">
        <v>388</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9</v>
      </c>
      <c r="B1" s="2" t="s">
        <v>111</v>
      </c>
      <c r="D1" s="2" t="s">
        <v>1</v>
      </c>
    </row>
    <row r="2" spans="1:5">
      <c r="B2" s="2" t="s">
        <v>2</v>
      </c>
      <c r="C2" s="2" t="s">
        <v>112</v>
      </c>
      <c r="D2" s="2" t="s">
        <v>2</v>
      </c>
      <c r="E2" s="2" t="s">
        <v>112</v>
      </c>
    </row>
    <row r="3" spans="1:5">
      <c r="A3" s="3" t="s">
        <v>379</v>
      </c>
    </row>
    <row r="4" spans="1:5">
      <c r="A4" s="4" t="s">
        <v>390</v>
      </c>
      <c r="B4" s="5" t="n">
        <v>5794</v>
      </c>
      <c r="C4" s="5" t="n">
        <v>5804</v>
      </c>
      <c r="D4" s="5" t="n">
        <v>12019</v>
      </c>
      <c r="E4" s="5" t="n">
        <v>13631</v>
      </c>
    </row>
    <row r="5" spans="1:5">
      <c r="A5" s="4" t="s">
        <v>155</v>
      </c>
      <c r="B5" s="6" t="n">
        <v>97172</v>
      </c>
      <c r="C5" s="6" t="n">
        <v>90478</v>
      </c>
      <c r="D5" s="6" t="n">
        <v>197410</v>
      </c>
      <c r="E5" s="6" t="n">
        <v>222986</v>
      </c>
    </row>
    <row r="6" spans="1:5">
      <c r="A6" s="4" t="s">
        <v>391</v>
      </c>
    </row>
    <row r="7" spans="1:5">
      <c r="A7" s="3" t="s">
        <v>379</v>
      </c>
    </row>
    <row r="8" spans="1:5">
      <c r="A8" s="4" t="s">
        <v>390</v>
      </c>
      <c r="B8" s="5" t="n">
        <v>3150</v>
      </c>
      <c r="C8" s="5" t="n">
        <v>3150</v>
      </c>
      <c r="D8" s="5" t="n">
        <v>6300</v>
      </c>
      <c r="E8" s="5" t="n">
        <v>6300</v>
      </c>
    </row>
    <row r="9" spans="1:5">
      <c r="A9" s="4" t="s">
        <v>155</v>
      </c>
      <c r="B9" s="6" t="n">
        <v>46907</v>
      </c>
      <c r="C9" s="6" t="n">
        <v>43706</v>
      </c>
      <c r="D9" s="6" t="n">
        <v>90850</v>
      </c>
      <c r="E9" s="6" t="n">
        <v>92061</v>
      </c>
    </row>
    <row r="10" spans="1:5">
      <c r="A10" s="4" t="s">
        <v>392</v>
      </c>
    </row>
    <row r="11" spans="1:5">
      <c r="A11" s="3" t="s">
        <v>379</v>
      </c>
    </row>
    <row r="12" spans="1:5">
      <c r="A12" s="4" t="s">
        <v>390</v>
      </c>
      <c r="B12" s="5" t="n">
        <v>150</v>
      </c>
      <c r="C12" s="5" t="n">
        <v>150</v>
      </c>
      <c r="D12" s="5" t="n">
        <v>300</v>
      </c>
      <c r="E12" s="5" t="n">
        <v>300</v>
      </c>
    </row>
    <row r="13" spans="1:5">
      <c r="A13" s="4" t="s">
        <v>155</v>
      </c>
      <c r="B13" s="6" t="n">
        <v>3001</v>
      </c>
      <c r="C13" s="6" t="n">
        <v>2777</v>
      </c>
      <c r="D13" s="6" t="n">
        <v>5793</v>
      </c>
      <c r="E13" s="6" t="n">
        <v>5494</v>
      </c>
    </row>
    <row r="14" spans="1:5">
      <c r="A14" s="4" t="s">
        <v>393</v>
      </c>
    </row>
    <row r="15" spans="1:5">
      <c r="A15" s="3" t="s">
        <v>379</v>
      </c>
    </row>
    <row r="16" spans="1:5">
      <c r="A16" s="4" t="s">
        <v>390</v>
      </c>
      <c r="B16" s="4" t="s">
        <v>68</v>
      </c>
      <c r="C16" s="4" t="s">
        <v>68</v>
      </c>
      <c r="D16" s="4" t="s">
        <v>68</v>
      </c>
      <c r="E16" s="5" t="n">
        <v>2000</v>
      </c>
    </row>
    <row r="17" spans="1:5">
      <c r="A17" s="4" t="s">
        <v>155</v>
      </c>
      <c r="B17" s="4" t="s">
        <v>68</v>
      </c>
      <c r="C17" s="4" t="s">
        <v>68</v>
      </c>
      <c r="D17" s="4" t="s">
        <v>68</v>
      </c>
      <c r="E17" s="6" t="n">
        <v>38000</v>
      </c>
    </row>
    <row r="18" spans="1:5">
      <c r="A18" s="4" t="s">
        <v>394</v>
      </c>
    </row>
    <row r="19" spans="1:5">
      <c r="A19" s="3" t="s">
        <v>379</v>
      </c>
    </row>
    <row r="20" spans="1:5">
      <c r="A20" s="4" t="s">
        <v>390</v>
      </c>
      <c r="B20" s="5" t="n">
        <v>2494</v>
      </c>
      <c r="C20" s="5" t="n">
        <v>2504</v>
      </c>
      <c r="D20" s="5" t="n">
        <v>5419</v>
      </c>
      <c r="E20" s="5" t="n">
        <v>5031</v>
      </c>
    </row>
    <row r="21" spans="1:5">
      <c r="A21" s="4" t="s">
        <v>155</v>
      </c>
      <c r="B21" s="6" t="n">
        <v>47264</v>
      </c>
      <c r="C21" s="6" t="n">
        <v>43995</v>
      </c>
      <c r="D21" s="6" t="n">
        <v>100767</v>
      </c>
      <c r="E21" s="6" t="n">
        <v>874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86</v>
      </c>
    </row>
    <row r="2" spans="1:2">
      <c r="A2" s="3" t="s">
        <v>396</v>
      </c>
    </row>
    <row r="3" spans="1:2">
      <c r="A3" s="4" t="s">
        <v>397</v>
      </c>
      <c r="B3" s="4" t="s">
        <v>297</v>
      </c>
    </row>
    <row r="4" spans="1:2">
      <c r="A4" s="4" t="s">
        <v>398</v>
      </c>
      <c r="B4" s="10"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1945959</v>
      </c>
      <c r="C4" s="6" t="n">
        <v>13718828</v>
      </c>
      <c r="D4" s="6" t="n">
        <v>20107376</v>
      </c>
      <c r="E4" s="6" t="n">
        <v>23186434</v>
      </c>
    </row>
    <row r="5" spans="1:5">
      <c r="A5" s="3" t="s">
        <v>115</v>
      </c>
    </row>
    <row r="6" spans="1:5">
      <c r="A6" s="4" t="s">
        <v>116</v>
      </c>
      <c r="B6" s="5" t="n">
        <v>2786818</v>
      </c>
      <c r="C6" s="5" t="n">
        <v>4837021</v>
      </c>
      <c r="D6" s="5" t="n">
        <v>4949844</v>
      </c>
      <c r="E6" s="5" t="n">
        <v>8108920</v>
      </c>
    </row>
    <row r="7" spans="1:5">
      <c r="A7" s="4" t="s">
        <v>117</v>
      </c>
      <c r="B7" s="5" t="n">
        <v>9159141</v>
      </c>
      <c r="C7" s="5" t="n">
        <v>8881807</v>
      </c>
      <c r="D7" s="5" t="n">
        <v>15157532</v>
      </c>
      <c r="E7" s="5" t="n">
        <v>15077514</v>
      </c>
    </row>
    <row r="8" spans="1:5">
      <c r="A8" s="3" t="s">
        <v>118</v>
      </c>
    </row>
    <row r="9" spans="1:5">
      <c r="A9" s="4" t="s">
        <v>119</v>
      </c>
      <c r="B9" s="5" t="n">
        <v>2819430</v>
      </c>
      <c r="C9" s="5" t="n">
        <v>2897149</v>
      </c>
      <c r="D9" s="5" t="n">
        <v>5795721</v>
      </c>
      <c r="E9" s="5" t="n">
        <v>5628205</v>
      </c>
    </row>
    <row r="10" spans="1:5">
      <c r="A10" s="4" t="s">
        <v>120</v>
      </c>
      <c r="B10" s="5" t="n">
        <v>950804</v>
      </c>
      <c r="C10" s="5" t="n">
        <v>1000215</v>
      </c>
      <c r="D10" s="5" t="n">
        <v>1879663</v>
      </c>
      <c r="E10" s="5" t="n">
        <v>1924527</v>
      </c>
    </row>
    <row r="11" spans="1:5">
      <c r="A11" s="4" t="s">
        <v>121</v>
      </c>
      <c r="B11" s="5" t="n">
        <v>646829</v>
      </c>
      <c r="C11" s="5" t="n">
        <v>620290</v>
      </c>
      <c r="D11" s="5" t="n">
        <v>1299533</v>
      </c>
      <c r="E11" s="5" t="n">
        <v>1240654</v>
      </c>
    </row>
    <row r="12" spans="1:5">
      <c r="A12" s="4" t="s">
        <v>122</v>
      </c>
      <c r="B12" s="5" t="n">
        <v>145135</v>
      </c>
      <c r="C12" s="5" t="n">
        <v>130083</v>
      </c>
      <c r="D12" s="5" t="n">
        <v>259548</v>
      </c>
      <c r="E12" s="5" t="n">
        <v>246578</v>
      </c>
    </row>
    <row r="13" spans="1:5">
      <c r="A13" s="4" t="s">
        <v>123</v>
      </c>
      <c r="B13" s="5" t="n">
        <v>4562198</v>
      </c>
      <c r="C13" s="5" t="n">
        <v>4647737</v>
      </c>
      <c r="D13" s="5" t="n">
        <v>9234465</v>
      </c>
      <c r="E13" s="5" t="n">
        <v>9039964</v>
      </c>
    </row>
    <row r="14" spans="1:5">
      <c r="A14" s="4" t="s">
        <v>124</v>
      </c>
      <c r="B14" s="5" t="n">
        <v>4596943</v>
      </c>
      <c r="C14" s="5" t="n">
        <v>4234070</v>
      </c>
      <c r="D14" s="5" t="n">
        <v>5923067</v>
      </c>
      <c r="E14" s="5" t="n">
        <v>6037550</v>
      </c>
    </row>
    <row r="15" spans="1:5">
      <c r="A15" s="3" t="s">
        <v>125</v>
      </c>
    </row>
    <row r="16" spans="1:5">
      <c r="A16" s="4" t="s">
        <v>126</v>
      </c>
      <c r="B16" s="5" t="n">
        <v>-608273</v>
      </c>
      <c r="C16" s="5" t="n">
        <v>-606209</v>
      </c>
      <c r="D16" s="5" t="n">
        <v>-1218987</v>
      </c>
      <c r="E16" s="5" t="n">
        <v>-1217199</v>
      </c>
    </row>
    <row r="17" spans="1:5">
      <c r="A17" s="4" t="s">
        <v>127</v>
      </c>
      <c r="B17" s="5" t="n">
        <v>-165758</v>
      </c>
      <c r="C17" s="5" t="n">
        <v>-168285</v>
      </c>
      <c r="D17" s="5" t="n">
        <v>-329253</v>
      </c>
      <c r="E17" s="5" t="n">
        <v>-275703</v>
      </c>
    </row>
    <row r="18" spans="1:5">
      <c r="A18" s="4" t="s">
        <v>128</v>
      </c>
      <c r="B18" s="5" t="n">
        <v>-156436</v>
      </c>
      <c r="C18" s="5" t="n">
        <v>143878</v>
      </c>
      <c r="D18" s="5" t="n">
        <v>-68726</v>
      </c>
      <c r="E18" s="5" t="n">
        <v>59898</v>
      </c>
    </row>
    <row r="19" spans="1:5">
      <c r="A19" s="4" t="s">
        <v>129</v>
      </c>
      <c r="B19" s="5" t="n">
        <v>-113</v>
      </c>
      <c r="C19" s="5" t="n">
        <v>48432</v>
      </c>
      <c r="D19" s="5" t="n">
        <v>3470</v>
      </c>
      <c r="E19" s="5" t="n">
        <v>41553</v>
      </c>
    </row>
    <row r="20" spans="1:5">
      <c r="A20" s="4" t="s">
        <v>130</v>
      </c>
      <c r="B20" s="5" t="n">
        <v>7638</v>
      </c>
      <c r="C20" s="5" t="n">
        <v>7638</v>
      </c>
      <c r="D20" s="5" t="n">
        <v>15276</v>
      </c>
      <c r="E20" s="5" t="n">
        <v>19776</v>
      </c>
    </row>
    <row r="21" spans="1:5">
      <c r="A21" s="4" t="s">
        <v>131</v>
      </c>
      <c r="B21" s="5" t="n">
        <v>3674001</v>
      </c>
      <c r="C21" s="5" t="n">
        <v>3659524</v>
      </c>
      <c r="D21" s="5" t="n">
        <v>4324847</v>
      </c>
      <c r="E21" s="5" t="n">
        <v>4665875</v>
      </c>
    </row>
    <row r="22" spans="1:5">
      <c r="A22" s="4" t="s">
        <v>132</v>
      </c>
      <c r="B22" s="5" t="n">
        <v>-968927</v>
      </c>
      <c r="C22" s="5" t="n">
        <v>-1011196</v>
      </c>
      <c r="D22" s="5" t="n">
        <v>-1165690</v>
      </c>
      <c r="E22" s="5" t="n">
        <v>-1267753</v>
      </c>
    </row>
    <row r="23" spans="1:5">
      <c r="A23" s="4" t="s">
        <v>133</v>
      </c>
      <c r="B23" s="5" t="n">
        <v>2705074</v>
      </c>
      <c r="C23" s="5" t="n">
        <v>2648328</v>
      </c>
      <c r="D23" s="5" t="n">
        <v>3159157</v>
      </c>
      <c r="E23" s="5" t="n">
        <v>3398122</v>
      </c>
    </row>
    <row r="24" spans="1:5">
      <c r="A24" s="4" t="s">
        <v>134</v>
      </c>
      <c r="B24" s="5" t="n">
        <v>61066</v>
      </c>
      <c r="C24" s="5" t="n">
        <v>61066</v>
      </c>
      <c r="D24" s="5" t="n">
        <v>122132</v>
      </c>
      <c r="E24" s="5" t="n">
        <v>122132</v>
      </c>
    </row>
    <row r="25" spans="1:5">
      <c r="A25" s="4" t="s">
        <v>135</v>
      </c>
      <c r="B25" s="6" t="n">
        <v>2644008</v>
      </c>
      <c r="C25" s="6" t="n">
        <v>2587262</v>
      </c>
      <c r="D25" s="6" t="n">
        <v>3037025</v>
      </c>
      <c r="E25" s="6" t="n">
        <v>3275990</v>
      </c>
    </row>
    <row r="26" spans="1:5">
      <c r="A26" s="3" t="s">
        <v>136</v>
      </c>
    </row>
    <row r="27" spans="1:5">
      <c r="A27" s="4" t="s">
        <v>137</v>
      </c>
      <c r="B27" s="7" t="n">
        <v>0.86</v>
      </c>
      <c r="C27" s="7" t="n">
        <v>0.85</v>
      </c>
      <c r="D27" s="7" t="n">
        <v>0.99</v>
      </c>
      <c r="E27" s="7" t="n">
        <v>1.08</v>
      </c>
    </row>
    <row r="28" spans="1:5">
      <c r="A28" s="4" t="s">
        <v>138</v>
      </c>
      <c r="B28" s="7" t="n">
        <v>0.8100000000000001</v>
      </c>
      <c r="C28" s="7" t="n">
        <v>0.8</v>
      </c>
      <c r="D28" s="7" t="n">
        <v>0.9399999999999999</v>
      </c>
      <c r="E28" s="7" t="n">
        <v>1.02</v>
      </c>
    </row>
    <row r="29" spans="1:5">
      <c r="A29" s="4" t="s">
        <v>139</v>
      </c>
      <c r="B29" s="5" t="n">
        <v>3056818</v>
      </c>
      <c r="C29" s="5" t="n">
        <v>3032938</v>
      </c>
      <c r="D29" s="5" t="n">
        <v>3053831</v>
      </c>
      <c r="E29" s="5" t="n">
        <v>3029081</v>
      </c>
    </row>
    <row r="30" spans="1:5">
      <c r="A30" s="4" t="s">
        <v>140</v>
      </c>
      <c r="B30" s="5" t="n">
        <v>3349934</v>
      </c>
      <c r="C30" s="5" t="n">
        <v>3326054</v>
      </c>
      <c r="D30" s="5" t="n">
        <v>3346946</v>
      </c>
      <c r="E30" s="5" t="n">
        <v>3322197</v>
      </c>
    </row>
    <row r="31" spans="1:5">
      <c r="A31" s="4" t="s">
        <v>141</v>
      </c>
    </row>
    <row r="32" spans="1:5">
      <c r="A32" s="3" t="s">
        <v>113</v>
      </c>
    </row>
    <row r="33" spans="1:5">
      <c r="A33" s="4" t="s">
        <v>114</v>
      </c>
      <c r="B33" s="6" t="n">
        <v>10227360</v>
      </c>
      <c r="C33" s="6" t="n">
        <v>11334913</v>
      </c>
      <c r="D33" s="6" t="n">
        <v>16781559</v>
      </c>
      <c r="E33" s="6" t="n">
        <v>18401991</v>
      </c>
    </row>
    <row r="34" spans="1:5">
      <c r="A34" s="3" t="s">
        <v>115</v>
      </c>
    </row>
    <row r="35" spans="1:5">
      <c r="A35" s="4" t="s">
        <v>116</v>
      </c>
      <c r="B35" s="5" t="n">
        <v>2462511</v>
      </c>
      <c r="C35" s="5" t="n">
        <v>3937631</v>
      </c>
      <c r="D35" s="5" t="n">
        <v>4287176</v>
      </c>
      <c r="E35" s="5" t="n">
        <v>6232300</v>
      </c>
    </row>
    <row r="36" spans="1:5">
      <c r="A36" s="4" t="s">
        <v>142</v>
      </c>
    </row>
    <row r="37" spans="1:5">
      <c r="A37" s="3" t="s">
        <v>113</v>
      </c>
    </row>
    <row r="38" spans="1:5">
      <c r="A38" s="4" t="s">
        <v>114</v>
      </c>
      <c r="B38" s="5" t="n">
        <v>1718599</v>
      </c>
      <c r="C38" s="5" t="n">
        <v>2383915</v>
      </c>
      <c r="D38" s="5" t="n">
        <v>3325817</v>
      </c>
      <c r="E38" s="5" t="n">
        <v>4784443</v>
      </c>
    </row>
    <row r="39" spans="1:5">
      <c r="A39" s="3" t="s">
        <v>115</v>
      </c>
    </row>
    <row r="40" spans="1:5">
      <c r="A40" s="4" t="s">
        <v>116</v>
      </c>
      <c r="B40" s="6" t="n">
        <v>324307</v>
      </c>
      <c r="C40" s="6" t="n">
        <v>899390</v>
      </c>
      <c r="D40" s="6" t="n">
        <v>662668</v>
      </c>
      <c r="E40" s="6" t="n">
        <v>18766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111</v>
      </c>
      <c r="D1" s="2" t="s">
        <v>1</v>
      </c>
    </row>
    <row r="2" spans="1:5">
      <c r="B2" s="2" t="s">
        <v>2</v>
      </c>
      <c r="C2" s="2" t="s">
        <v>112</v>
      </c>
      <c r="D2" s="2" t="s">
        <v>2</v>
      </c>
      <c r="E2" s="2" t="s">
        <v>112</v>
      </c>
    </row>
    <row r="3" spans="1:5">
      <c r="A3" s="3" t="s">
        <v>238</v>
      </c>
    </row>
    <row r="4" spans="1:5">
      <c r="A4" s="4" t="s">
        <v>400</v>
      </c>
      <c r="D4" s="6" t="n">
        <v>2597919</v>
      </c>
      <c r="E4" s="6" t="n">
        <v>2740575</v>
      </c>
    </row>
    <row r="5" spans="1:5">
      <c r="A5" s="4" t="s">
        <v>189</v>
      </c>
      <c r="B5" s="6" t="n">
        <v>-113</v>
      </c>
      <c r="C5" s="6" t="n">
        <v>48432</v>
      </c>
      <c r="D5" s="5" t="n">
        <v>3470</v>
      </c>
      <c r="E5" s="5" t="n">
        <v>41553</v>
      </c>
    </row>
    <row r="6" spans="1:5">
      <c r="A6" s="4" t="s">
        <v>401</v>
      </c>
      <c r="B6" s="6" t="n">
        <v>2601389</v>
      </c>
      <c r="C6" s="6" t="n">
        <v>2782128</v>
      </c>
      <c r="D6" s="6" t="n">
        <v>2601389</v>
      </c>
      <c r="E6" s="6" t="n">
        <v>2782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112</v>
      </c>
      <c r="D2" s="2" t="s">
        <v>37</v>
      </c>
    </row>
    <row r="3" spans="1:4">
      <c r="A3" s="3" t="s">
        <v>396</v>
      </c>
    </row>
    <row r="4" spans="1:4">
      <c r="A4" s="4" t="s">
        <v>61</v>
      </c>
      <c r="B4" s="6" t="n">
        <v>122208513</v>
      </c>
      <c r="C4" s="6" t="n">
        <v>114164815</v>
      </c>
      <c r="D4" s="6" t="n">
        <v>118608648</v>
      </c>
    </row>
    <row r="5" spans="1:4">
      <c r="A5" s="4" t="s">
        <v>403</v>
      </c>
    </row>
    <row r="6" spans="1:4">
      <c r="A6" s="3" t="s">
        <v>396</v>
      </c>
    </row>
    <row r="7" spans="1:4">
      <c r="A7" s="4" t="s">
        <v>61</v>
      </c>
      <c r="B7" s="5" t="n">
        <v>12907000</v>
      </c>
      <c r="C7" s="5" t="n">
        <v>13200000</v>
      </c>
    </row>
    <row r="8" spans="1:4">
      <c r="A8" s="4" t="s">
        <v>404</v>
      </c>
      <c r="B8" s="5" t="n">
        <v>7705000</v>
      </c>
      <c r="C8" s="5" t="n">
        <v>7600000</v>
      </c>
    </row>
    <row r="9" spans="1:4">
      <c r="A9" s="4" t="s">
        <v>133</v>
      </c>
      <c r="B9" s="6" t="n">
        <v>7000</v>
      </c>
      <c r="C9" s="6" t="n">
        <v>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05</v>
      </c>
      <c r="B1" s="2" t="s">
        <v>406</v>
      </c>
      <c r="C1" s="2" t="s">
        <v>407</v>
      </c>
      <c r="D1" s="2" t="s">
        <v>2</v>
      </c>
    </row>
    <row r="2" spans="1:4">
      <c r="A2" s="4" t="s">
        <v>408</v>
      </c>
      <c r="D2" s="4" t="s">
        <v>409</v>
      </c>
    </row>
    <row r="3" spans="1:4">
      <c r="A3" s="4" t="s">
        <v>410</v>
      </c>
      <c r="B3" s="4" t="s">
        <v>411</v>
      </c>
      <c r="C3" s="4" t="s">
        <v>412</v>
      </c>
    </row>
    <row r="4" spans="1:4">
      <c r="A4" s="4" t="s">
        <v>413</v>
      </c>
      <c r="B4" s="6" t="n">
        <v>2112540</v>
      </c>
      <c r="C4" s="6" t="n">
        <v>1317719</v>
      </c>
    </row>
    <row r="5" spans="1:4">
      <c r="A5" s="4" t="s">
        <v>414</v>
      </c>
      <c r="D5" s="6" t="n">
        <v>1317719</v>
      </c>
    </row>
    <row r="6" spans="1:4">
      <c r="A6" s="4" t="s">
        <v>415</v>
      </c>
      <c r="D6" s="6" t="n">
        <v>2112540</v>
      </c>
    </row>
    <row r="7" spans="1:4">
      <c r="A7" s="4" t="s">
        <v>416</v>
      </c>
    </row>
    <row r="8" spans="1:4">
      <c r="A8" s="4" t="s">
        <v>408</v>
      </c>
      <c r="D8" s="4" t="s">
        <v>409</v>
      </c>
    </row>
    <row r="9" spans="1:4">
      <c r="A9" s="4" t="s">
        <v>410</v>
      </c>
      <c r="C9" s="4" t="s">
        <v>417</v>
      </c>
    </row>
    <row r="10" spans="1:4">
      <c r="A10" s="4" t="s">
        <v>413</v>
      </c>
      <c r="C10" s="6" t="n">
        <v>739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11</v>
      </c>
      <c r="D1" s="2" t="s">
        <v>1</v>
      </c>
    </row>
    <row r="2" spans="1:5">
      <c r="B2" s="2" t="s">
        <v>2</v>
      </c>
      <c r="C2" s="2" t="s">
        <v>112</v>
      </c>
      <c r="D2" s="2" t="s">
        <v>2</v>
      </c>
      <c r="E2" s="2" t="s">
        <v>112</v>
      </c>
    </row>
    <row r="3" spans="1:5">
      <c r="A3" s="3" t="s">
        <v>241</v>
      </c>
    </row>
    <row r="4" spans="1:5">
      <c r="A4" s="4" t="s">
        <v>419</v>
      </c>
      <c r="B4" s="4" t="s">
        <v>68</v>
      </c>
      <c r="C4" s="4" t="s">
        <v>68</v>
      </c>
      <c r="D4" s="4" t="s">
        <v>68</v>
      </c>
      <c r="E4" s="4" t="s">
        <v>68</v>
      </c>
    </row>
    <row r="5" spans="1:5">
      <c r="A5" s="4" t="s">
        <v>420</v>
      </c>
      <c r="B5" s="5" t="n">
        <v>968927</v>
      </c>
      <c r="C5" s="5" t="n">
        <v>1011196</v>
      </c>
      <c r="D5" s="5" t="n">
        <v>1165690</v>
      </c>
      <c r="E5" s="5" t="n">
        <v>1267753</v>
      </c>
    </row>
    <row r="6" spans="1:5">
      <c r="A6" s="4" t="s">
        <v>155</v>
      </c>
      <c r="B6" s="6" t="n">
        <v>968927</v>
      </c>
      <c r="C6" s="6" t="n">
        <v>1011196</v>
      </c>
      <c r="D6" s="6" t="n">
        <v>1165690</v>
      </c>
      <c r="E6" s="6" t="n">
        <v>12677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21</v>
      </c>
      <c r="B1" s="2" t="s">
        <v>111</v>
      </c>
      <c r="D1" s="2" t="s">
        <v>1</v>
      </c>
    </row>
    <row r="2" spans="1:5">
      <c r="B2" s="2" t="s">
        <v>2</v>
      </c>
      <c r="C2" s="2" t="s">
        <v>112</v>
      </c>
      <c r="D2" s="2" t="s">
        <v>2</v>
      </c>
      <c r="E2" s="2" t="s">
        <v>112</v>
      </c>
    </row>
    <row r="3" spans="1:5">
      <c r="A3" s="3" t="s">
        <v>241</v>
      </c>
    </row>
    <row r="4" spans="1:5">
      <c r="A4" s="4" t="s">
        <v>422</v>
      </c>
      <c r="B4" s="6" t="n">
        <v>771606</v>
      </c>
      <c r="C4" s="6" t="n">
        <v>768501</v>
      </c>
      <c r="D4" s="6" t="n">
        <v>908218</v>
      </c>
      <c r="E4" s="6" t="n">
        <v>979834</v>
      </c>
    </row>
    <row r="5" spans="1:5">
      <c r="A5" s="4" t="s">
        <v>423</v>
      </c>
      <c r="B5" s="5" t="n">
        <v>186819</v>
      </c>
      <c r="C5" s="5" t="n">
        <v>201514</v>
      </c>
      <c r="D5" s="5" t="n">
        <v>226887</v>
      </c>
      <c r="E5" s="5" t="n">
        <v>260640</v>
      </c>
    </row>
    <row r="6" spans="1:5">
      <c r="A6" s="4" t="s">
        <v>424</v>
      </c>
      <c r="B6" s="5" t="n">
        <v>19606</v>
      </c>
      <c r="C6" s="5" t="n">
        <v>19608</v>
      </c>
      <c r="D6" s="5" t="n">
        <v>34255</v>
      </c>
      <c r="E6" s="5" t="n">
        <v>34285</v>
      </c>
    </row>
    <row r="7" spans="1:5">
      <c r="A7" s="4" t="s">
        <v>425</v>
      </c>
      <c r="B7" s="4" t="s">
        <v>68</v>
      </c>
      <c r="C7" s="5" t="n">
        <v>9827</v>
      </c>
      <c r="D7" s="4" t="s">
        <v>68</v>
      </c>
      <c r="E7" s="5" t="n">
        <v>-11405</v>
      </c>
    </row>
    <row r="8" spans="1:5">
      <c r="A8" s="4" t="s">
        <v>426</v>
      </c>
      <c r="B8" s="5" t="n">
        <v>-9104</v>
      </c>
      <c r="C8" s="5" t="n">
        <v>11746</v>
      </c>
      <c r="D8" s="5" t="n">
        <v>-3670</v>
      </c>
      <c r="E8" s="5" t="n">
        <v>4399</v>
      </c>
    </row>
    <row r="9" spans="1:5">
      <c r="A9" s="4" t="s">
        <v>155</v>
      </c>
      <c r="B9" s="6" t="n">
        <v>968927</v>
      </c>
      <c r="C9" s="6" t="n">
        <v>1011196</v>
      </c>
      <c r="D9" s="6" t="n">
        <v>1165690</v>
      </c>
      <c r="E9" s="6" t="n">
        <v>126775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428</v>
      </c>
      <c r="C1" s="2" t="s">
        <v>2</v>
      </c>
      <c r="D1" s="2" t="s">
        <v>112</v>
      </c>
      <c r="E1" s="2" t="s">
        <v>2</v>
      </c>
      <c r="F1" s="2" t="s">
        <v>112</v>
      </c>
      <c r="G1" s="2" t="s">
        <v>37</v>
      </c>
      <c r="H1" s="2" t="s">
        <v>429</v>
      </c>
    </row>
    <row r="2" spans="1:8">
      <c r="A2" s="3" t="s">
        <v>379</v>
      </c>
    </row>
    <row r="3" spans="1:8">
      <c r="A3" s="4" t="s">
        <v>430</v>
      </c>
      <c r="C3" s="6" t="n">
        <v>78975</v>
      </c>
      <c r="D3" s="6" t="n">
        <v>78975</v>
      </c>
      <c r="E3" s="6" t="n">
        <v>157950</v>
      </c>
      <c r="F3" s="6" t="n">
        <v>157950</v>
      </c>
    </row>
    <row r="4" spans="1:8">
      <c r="A4" s="4" t="s">
        <v>431</v>
      </c>
      <c r="F4" s="4" t="s">
        <v>68</v>
      </c>
    </row>
    <row r="5" spans="1:8">
      <c r="A5" s="4" t="s">
        <v>432</v>
      </c>
      <c r="C5" s="5" t="n">
        <v>210600</v>
      </c>
      <c r="E5" s="5" t="n">
        <v>210600</v>
      </c>
      <c r="G5" s="5" t="n">
        <v>210600</v>
      </c>
    </row>
    <row r="6" spans="1:8">
      <c r="A6" s="4" t="s">
        <v>433</v>
      </c>
    </row>
    <row r="7" spans="1:8">
      <c r="A7" s="3" t="s">
        <v>379</v>
      </c>
    </row>
    <row r="8" spans="1:8">
      <c r="A8" s="4" t="s">
        <v>434</v>
      </c>
      <c r="B8" s="4" t="s">
        <v>386</v>
      </c>
    </row>
    <row r="9" spans="1:8">
      <c r="A9" s="4" t="s">
        <v>435</v>
      </c>
      <c r="B9" s="6" t="n">
        <v>25</v>
      </c>
    </row>
    <row r="10" spans="1:8">
      <c r="A10" s="4" t="s">
        <v>432</v>
      </c>
      <c r="B10" s="5" t="n">
        <v>180000</v>
      </c>
    </row>
    <row r="11" spans="1:8">
      <c r="A11" s="4" t="s">
        <v>436</v>
      </c>
      <c r="B11" s="6" t="n">
        <v>4500000</v>
      </c>
    </row>
    <row r="12" spans="1:8">
      <c r="A12" s="4" t="s">
        <v>437</v>
      </c>
    </row>
    <row r="13" spans="1:8">
      <c r="A13" s="3" t="s">
        <v>379</v>
      </c>
    </row>
    <row r="14" spans="1:8">
      <c r="A14" s="4" t="s">
        <v>434</v>
      </c>
      <c r="E14" s="4" t="s">
        <v>386</v>
      </c>
    </row>
    <row r="15" spans="1:8">
      <c r="A15" s="4" t="s">
        <v>438</v>
      </c>
      <c r="C15" s="6" t="n">
        <v>5183</v>
      </c>
      <c r="D15" s="5" t="n">
        <v>5183</v>
      </c>
      <c r="E15" s="6" t="n">
        <v>10365</v>
      </c>
      <c r="F15" s="5" t="n">
        <v>10365</v>
      </c>
    </row>
    <row r="16" spans="1:8">
      <c r="A16" s="4" t="s">
        <v>384</v>
      </c>
      <c r="C16" s="6" t="n">
        <v>25</v>
      </c>
      <c r="E16" s="6" t="n">
        <v>25</v>
      </c>
    </row>
    <row r="17" spans="1:8">
      <c r="A17" s="4" t="s">
        <v>387</v>
      </c>
    </row>
    <row r="18" spans="1:8">
      <c r="A18" s="3" t="s">
        <v>379</v>
      </c>
    </row>
    <row r="19" spans="1:8">
      <c r="A19" s="4" t="s">
        <v>434</v>
      </c>
      <c r="E19" s="4" t="s">
        <v>388</v>
      </c>
    </row>
    <row r="20" spans="1:8">
      <c r="A20" s="4" t="s">
        <v>430</v>
      </c>
      <c r="C20" s="6" t="n">
        <v>61065</v>
      </c>
      <c r="D20" s="5" t="n">
        <v>61066</v>
      </c>
    </row>
    <row r="21" spans="1:8">
      <c r="A21" s="4" t="s">
        <v>431</v>
      </c>
      <c r="E21" s="6" t="n">
        <v>120000</v>
      </c>
    </row>
    <row r="22" spans="1:8">
      <c r="A22" s="4" t="s">
        <v>384</v>
      </c>
      <c r="C22" s="7" t="n">
        <v>20.75</v>
      </c>
      <c r="E22" s="7" t="n">
        <v>20.75</v>
      </c>
    </row>
    <row r="23" spans="1:8">
      <c r="A23" s="4" t="s">
        <v>439</v>
      </c>
      <c r="C23" s="6" t="n">
        <v>3762</v>
      </c>
      <c r="D23" s="6" t="n">
        <v>3762</v>
      </c>
      <c r="E23" s="6" t="n">
        <v>7524</v>
      </c>
      <c r="F23" s="6" t="n">
        <v>7523</v>
      </c>
    </row>
    <row r="24" spans="1:8">
      <c r="A24" s="4" t="s">
        <v>440</v>
      </c>
    </row>
    <row r="25" spans="1:8">
      <c r="A25" s="3" t="s">
        <v>379</v>
      </c>
    </row>
    <row r="26" spans="1:8">
      <c r="A26" s="4" t="s">
        <v>441</v>
      </c>
      <c r="H26" s="5" t="n">
        <v>57936</v>
      </c>
    </row>
    <row r="27" spans="1:8">
      <c r="A27" s="4" t="s">
        <v>442</v>
      </c>
    </row>
    <row r="28" spans="1:8">
      <c r="A28" s="3" t="s">
        <v>379</v>
      </c>
    </row>
    <row r="29" spans="1:8">
      <c r="A29" s="4" t="s">
        <v>398</v>
      </c>
      <c r="E29" s="6" t="n">
        <v>2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s>
  <sheetData>
    <row r="1" spans="1:10">
      <c r="A1" s="1" t="s">
        <v>443</v>
      </c>
      <c r="B1" s="2" t="s">
        <v>444</v>
      </c>
      <c r="C1" s="2" t="s">
        <v>406</v>
      </c>
      <c r="D1" s="2" t="s">
        <v>445</v>
      </c>
      <c r="E1" s="2" t="s">
        <v>407</v>
      </c>
      <c r="F1" s="2" t="s">
        <v>446</v>
      </c>
      <c r="G1" s="2" t="s">
        <v>447</v>
      </c>
      <c r="H1" s="2" t="s">
        <v>448</v>
      </c>
      <c r="I1" s="2" t="s">
        <v>2</v>
      </c>
      <c r="J1" s="2" t="s">
        <v>37</v>
      </c>
    </row>
    <row r="2" spans="1:10">
      <c r="A2" s="3" t="s">
        <v>449</v>
      </c>
    </row>
    <row r="3" spans="1:10">
      <c r="A3" s="4" t="s">
        <v>450</v>
      </c>
      <c r="I3" s="4" t="s">
        <v>451</v>
      </c>
    </row>
    <row r="4" spans="1:10">
      <c r="A4" s="4" t="s">
        <v>452</v>
      </c>
      <c r="I4" s="6" t="n">
        <v>12712812</v>
      </c>
      <c r="J4" s="6" t="n">
        <v>12681496</v>
      </c>
    </row>
    <row r="5" spans="1:10">
      <c r="A5" s="4" t="s">
        <v>453</v>
      </c>
      <c r="I5" s="6" t="n">
        <v>1508152</v>
      </c>
      <c r="J5" s="6" t="n">
        <v>1544347</v>
      </c>
    </row>
    <row r="6" spans="1:10">
      <c r="A6" s="4" t="s">
        <v>408</v>
      </c>
      <c r="I6" s="4" t="s">
        <v>409</v>
      </c>
    </row>
    <row r="7" spans="1:10">
      <c r="A7" s="4" t="s">
        <v>410</v>
      </c>
      <c r="C7" s="4" t="s">
        <v>411</v>
      </c>
      <c r="E7" s="4" t="s">
        <v>412</v>
      </c>
    </row>
    <row r="8" spans="1:10">
      <c r="A8" s="4" t="s">
        <v>413</v>
      </c>
      <c r="C8" s="6" t="n">
        <v>2112540</v>
      </c>
      <c r="E8" s="6" t="n">
        <v>1317719</v>
      </c>
    </row>
    <row r="9" spans="1:10">
      <c r="A9" s="4" t="s">
        <v>454</v>
      </c>
      <c r="G9" s="6" t="n">
        <v>269090</v>
      </c>
      <c r="H9" s="6" t="n">
        <v>318396</v>
      </c>
    </row>
    <row r="10" spans="1:10">
      <c r="A10" s="4" t="s">
        <v>455</v>
      </c>
      <c r="I10" s="6" t="n">
        <v>481000</v>
      </c>
    </row>
    <row r="11" spans="1:10">
      <c r="A11" s="4" t="s">
        <v>375</v>
      </c>
    </row>
    <row r="12" spans="1:10">
      <c r="A12" s="3" t="s">
        <v>449</v>
      </c>
    </row>
    <row r="13" spans="1:10">
      <c r="A13" s="4" t="s">
        <v>200</v>
      </c>
      <c r="G13" s="6" t="n">
        <v>53930803</v>
      </c>
      <c r="H13" s="6" t="n">
        <v>50427717</v>
      </c>
    </row>
    <row r="14" spans="1:10">
      <c r="A14" s="4" t="s">
        <v>456</v>
      </c>
    </row>
    <row r="15" spans="1:10">
      <c r="A15" s="3" t="s">
        <v>449</v>
      </c>
    </row>
    <row r="16" spans="1:10">
      <c r="A16" s="4" t="s">
        <v>200</v>
      </c>
      <c r="F16" s="6" t="n">
        <v>56959911</v>
      </c>
    </row>
    <row r="17" spans="1:10">
      <c r="A17" s="4" t="s">
        <v>416</v>
      </c>
    </row>
    <row r="18" spans="1:10">
      <c r="A18" s="3" t="s">
        <v>449</v>
      </c>
    </row>
    <row r="19" spans="1:10">
      <c r="A19" s="4" t="s">
        <v>408</v>
      </c>
      <c r="I19" s="4" t="s">
        <v>409</v>
      </c>
    </row>
    <row r="20" spans="1:10">
      <c r="A20" s="4" t="s">
        <v>410</v>
      </c>
      <c r="E20" s="4" t="s">
        <v>417</v>
      </c>
    </row>
    <row r="21" spans="1:10">
      <c r="A21" s="4" t="s">
        <v>413</v>
      </c>
      <c r="E21" s="6" t="n">
        <v>73923</v>
      </c>
    </row>
    <row r="22" spans="1:10">
      <c r="A22" s="4" t="s">
        <v>457</v>
      </c>
      <c r="D22" s="6" t="n">
        <v>2732154</v>
      </c>
    </row>
    <row r="23" spans="1:10">
      <c r="A23" s="4" t="s">
        <v>458</v>
      </c>
    </row>
    <row r="24" spans="1:10">
      <c r="A24" s="3" t="s">
        <v>449</v>
      </c>
    </row>
    <row r="25" spans="1:10">
      <c r="A25" s="4" t="s">
        <v>459</v>
      </c>
      <c r="B25" s="6" t="n">
        <v>6255926</v>
      </c>
    </row>
    <row r="26" spans="1:10">
      <c r="A26" s="4" t="s">
        <v>460</v>
      </c>
      <c r="B26" s="4" t="s">
        <v>461</v>
      </c>
    </row>
    <row r="27" spans="1:10">
      <c r="A27" s="4" t="s">
        <v>462</v>
      </c>
      <c r="B27" s="4" t="s">
        <v>463</v>
      </c>
    </row>
    <row r="28" spans="1:10">
      <c r="A28" s="4" t="s">
        <v>464</v>
      </c>
      <c r="B28" s="6" t="n">
        <v>3523167</v>
      </c>
    </row>
    <row r="29" spans="1:10">
      <c r="A29" s="4" t="s">
        <v>465</v>
      </c>
    </row>
    <row r="30" spans="1:10">
      <c r="A30" s="3" t="s">
        <v>449</v>
      </c>
    </row>
    <row r="31" spans="1:10">
      <c r="A31" s="4" t="s">
        <v>459</v>
      </c>
      <c r="B31" s="6" t="n">
        <v>845142</v>
      </c>
    </row>
    <row r="32" spans="1:10">
      <c r="A32" s="4" t="s">
        <v>460</v>
      </c>
      <c r="B32" s="4" t="s">
        <v>466</v>
      </c>
    </row>
    <row r="33" spans="1:10">
      <c r="A33" s="4" t="s">
        <v>462</v>
      </c>
      <c r="B33" s="4" t="s">
        <v>467</v>
      </c>
    </row>
    <row r="34" spans="1:10">
      <c r="A34" s="4" t="s">
        <v>464</v>
      </c>
      <c r="B34" s="6" t="n">
        <v>3523167</v>
      </c>
    </row>
    <row r="35" spans="1:10">
      <c r="A35" s="4" t="s">
        <v>468</v>
      </c>
    </row>
    <row r="36" spans="1:10">
      <c r="A36" s="3" t="s">
        <v>449</v>
      </c>
    </row>
    <row r="37" spans="1:10">
      <c r="A37" s="4" t="s">
        <v>459</v>
      </c>
      <c r="B37" s="6" t="n">
        <v>680913</v>
      </c>
    </row>
    <row r="38" spans="1:10">
      <c r="A38" s="4" t="s">
        <v>460</v>
      </c>
      <c r="B38" s="4" t="s">
        <v>469</v>
      </c>
    </row>
    <row r="39" spans="1:10">
      <c r="A39" s="4" t="s">
        <v>462</v>
      </c>
      <c r="B39" s="4" t="s">
        <v>470</v>
      </c>
    </row>
    <row r="40" spans="1:10">
      <c r="A40" s="4" t="s">
        <v>464</v>
      </c>
      <c r="B40" s="6" t="n">
        <v>3523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71</v>
      </c>
      <c r="B1" s="2" t="s">
        <v>111</v>
      </c>
      <c r="D1" s="2" t="s">
        <v>1</v>
      </c>
    </row>
    <row r="2" spans="1:6">
      <c r="B2" s="2" t="s">
        <v>2</v>
      </c>
      <c r="C2" s="2" t="s">
        <v>112</v>
      </c>
      <c r="D2" s="2" t="s">
        <v>2</v>
      </c>
      <c r="E2" s="2" t="s">
        <v>112</v>
      </c>
      <c r="F2" s="2" t="s">
        <v>37</v>
      </c>
    </row>
    <row r="3" spans="1:6">
      <c r="A3" s="3" t="s">
        <v>472</v>
      </c>
    </row>
    <row r="4" spans="1:6">
      <c r="A4" s="4" t="s">
        <v>473</v>
      </c>
      <c r="B4" s="6" t="n">
        <v>1718599</v>
      </c>
      <c r="C4" s="6" t="n">
        <v>2383915</v>
      </c>
      <c r="D4" s="6" t="n">
        <v>3325817</v>
      </c>
      <c r="E4" s="6" t="n">
        <v>4784443</v>
      </c>
    </row>
    <row r="5" spans="1:6">
      <c r="A5" s="4" t="s">
        <v>474</v>
      </c>
      <c r="B5" s="5" t="n">
        <v>10227360</v>
      </c>
      <c r="C5" s="5" t="n">
        <v>11334913</v>
      </c>
      <c r="D5" s="5" t="n">
        <v>16781559</v>
      </c>
      <c r="E5" s="5" t="n">
        <v>18401991</v>
      </c>
    </row>
    <row r="6" spans="1:6">
      <c r="A6" s="4" t="s">
        <v>475</v>
      </c>
      <c r="B6" s="5" t="n">
        <v>-156436</v>
      </c>
      <c r="C6" s="5" t="n">
        <v>143878</v>
      </c>
      <c r="D6" s="5" t="n">
        <v>-68726</v>
      </c>
      <c r="E6" s="5" t="n">
        <v>59898</v>
      </c>
    </row>
    <row r="7" spans="1:6">
      <c r="A7" s="4" t="s">
        <v>476</v>
      </c>
      <c r="B7" s="5" t="n">
        <v>-113</v>
      </c>
      <c r="C7" s="5" t="n">
        <v>48432</v>
      </c>
      <c r="D7" s="5" t="n">
        <v>3470</v>
      </c>
      <c r="E7" s="5" t="n">
        <v>41553</v>
      </c>
    </row>
    <row r="8" spans="1:6">
      <c r="A8" s="4" t="s">
        <v>477</v>
      </c>
      <c r="B8" s="5" t="n">
        <v>2705074</v>
      </c>
      <c r="C8" s="5" t="n">
        <v>2648328</v>
      </c>
      <c r="D8" s="5" t="n">
        <v>3159157</v>
      </c>
      <c r="E8" s="5" t="n">
        <v>3398122</v>
      </c>
    </row>
    <row r="9" spans="1:6">
      <c r="A9" s="4" t="s">
        <v>478</v>
      </c>
      <c r="B9" s="5" t="n">
        <v>968927</v>
      </c>
      <c r="C9" s="5" t="n">
        <v>1011196</v>
      </c>
      <c r="D9" s="5" t="n">
        <v>1165690</v>
      </c>
      <c r="E9" s="5" t="n">
        <v>1267753</v>
      </c>
    </row>
    <row r="10" spans="1:6">
      <c r="A10" s="4" t="s">
        <v>126</v>
      </c>
      <c r="B10" s="5" t="n">
        <v>608273</v>
      </c>
      <c r="C10" s="5" t="n">
        <v>606209</v>
      </c>
      <c r="D10" s="5" t="n">
        <v>1218987</v>
      </c>
      <c r="E10" s="5" t="n">
        <v>1217199</v>
      </c>
    </row>
    <row r="11" spans="1:6">
      <c r="A11" s="4" t="s">
        <v>479</v>
      </c>
      <c r="B11" s="5" t="n">
        <v>646829</v>
      </c>
      <c r="C11" s="5" t="n">
        <v>620290</v>
      </c>
      <c r="D11" s="5" t="n">
        <v>1299533</v>
      </c>
      <c r="E11" s="5" t="n">
        <v>1240654</v>
      </c>
    </row>
    <row r="12" spans="1:6">
      <c r="A12" s="4" t="s">
        <v>480</v>
      </c>
      <c r="B12" s="5" t="n">
        <v>175725</v>
      </c>
      <c r="C12" s="5" t="n">
        <v>155666</v>
      </c>
      <c r="D12" s="5" t="n">
        <v>383663</v>
      </c>
      <c r="E12" s="5" t="n">
        <v>294643</v>
      </c>
    </row>
    <row r="13" spans="1:6">
      <c r="A13" s="4" t="s">
        <v>61</v>
      </c>
      <c r="B13" s="5" t="n">
        <v>122208513</v>
      </c>
      <c r="C13" s="5" t="n">
        <v>114164815</v>
      </c>
      <c r="D13" s="5" t="n">
        <v>122208513</v>
      </c>
      <c r="E13" s="5" t="n">
        <v>114164815</v>
      </c>
      <c r="F13" s="6" t="n">
        <v>118608648</v>
      </c>
    </row>
    <row r="14" spans="1:6">
      <c r="A14" s="4" t="s">
        <v>200</v>
      </c>
      <c r="B14" s="5" t="n">
        <v>1779358</v>
      </c>
      <c r="C14" s="5" t="n">
        <v>1335790</v>
      </c>
      <c r="D14" s="5" t="n">
        <v>4157491</v>
      </c>
      <c r="E14" s="5" t="n">
        <v>3009921</v>
      </c>
    </row>
    <row r="15" spans="1:6">
      <c r="A15" s="4" t="s">
        <v>375</v>
      </c>
    </row>
    <row r="16" spans="1:6">
      <c r="A16" s="3" t="s">
        <v>472</v>
      </c>
    </row>
    <row r="17" spans="1:6">
      <c r="A17" s="4" t="s">
        <v>473</v>
      </c>
      <c r="B17" s="5" t="n">
        <v>0</v>
      </c>
      <c r="C17" s="5" t="n">
        <v>0</v>
      </c>
      <c r="D17" s="5" t="n">
        <v>0</v>
      </c>
      <c r="E17" s="5" t="n">
        <v>0</v>
      </c>
    </row>
    <row r="18" spans="1:6">
      <c r="A18" s="4" t="s">
        <v>474</v>
      </c>
      <c r="B18" s="5" t="n">
        <v>9644999</v>
      </c>
      <c r="C18" s="5" t="n">
        <v>10560130</v>
      </c>
      <c r="D18" s="5" t="n">
        <v>15747217</v>
      </c>
      <c r="E18" s="5" t="n">
        <v>17110972</v>
      </c>
    </row>
    <row r="19" spans="1:6">
      <c r="A19" s="4" t="s">
        <v>475</v>
      </c>
      <c r="B19" s="5" t="n">
        <v>-165142</v>
      </c>
      <c r="C19" s="5" t="n">
        <v>143878</v>
      </c>
      <c r="D19" s="5" t="n">
        <v>-77462</v>
      </c>
      <c r="E19" s="5" t="n">
        <v>59898</v>
      </c>
    </row>
    <row r="20" spans="1:6">
      <c r="A20" s="4" t="s">
        <v>476</v>
      </c>
      <c r="B20" s="5" t="n">
        <v>0</v>
      </c>
      <c r="C20" s="5" t="n">
        <v>0</v>
      </c>
      <c r="D20" s="5" t="n">
        <v>0</v>
      </c>
      <c r="E20" s="5" t="n">
        <v>0</v>
      </c>
    </row>
    <row r="21" spans="1:6">
      <c r="A21" s="4" t="s">
        <v>477</v>
      </c>
      <c r="B21" s="5" t="n">
        <v>2618534</v>
      </c>
      <c r="C21" s="5" t="n">
        <v>2339875</v>
      </c>
      <c r="D21" s="5" t="n">
        <v>3182519</v>
      </c>
      <c r="E21" s="5" t="n">
        <v>2941874</v>
      </c>
    </row>
    <row r="22" spans="1:6">
      <c r="A22" s="4" t="s">
        <v>478</v>
      </c>
      <c r="B22" s="5" t="n">
        <v>881012</v>
      </c>
      <c r="C22" s="5" t="n">
        <v>844785</v>
      </c>
      <c r="D22" s="5" t="n">
        <v>1094051</v>
      </c>
      <c r="E22" s="5" t="n">
        <v>1057263</v>
      </c>
    </row>
    <row r="23" spans="1:6">
      <c r="A23" s="4" t="s">
        <v>126</v>
      </c>
      <c r="B23" s="5" t="n">
        <v>345409</v>
      </c>
      <c r="C23" s="5" t="n">
        <v>366085</v>
      </c>
      <c r="D23" s="5" t="n">
        <v>691619</v>
      </c>
      <c r="E23" s="5" t="n">
        <v>725471</v>
      </c>
    </row>
    <row r="24" spans="1:6">
      <c r="A24" s="4" t="s">
        <v>479</v>
      </c>
      <c r="B24" s="5" t="n">
        <v>464840</v>
      </c>
      <c r="C24" s="5" t="n">
        <v>454622</v>
      </c>
      <c r="D24" s="5" t="n">
        <v>935555</v>
      </c>
      <c r="E24" s="5" t="n">
        <v>909317</v>
      </c>
    </row>
    <row r="25" spans="1:6">
      <c r="A25" s="4" t="s">
        <v>480</v>
      </c>
      <c r="B25" s="5" t="n">
        <v>67594</v>
      </c>
      <c r="C25" s="5" t="n">
        <v>51386</v>
      </c>
      <c r="D25" s="5" t="n">
        <v>153439</v>
      </c>
      <c r="E25" s="5" t="n">
        <v>104458</v>
      </c>
    </row>
    <row r="26" spans="1:6">
      <c r="A26" s="4" t="s">
        <v>61</v>
      </c>
      <c r="B26" s="5" t="n">
        <v>90682075</v>
      </c>
      <c r="C26" s="5" t="n">
        <v>84253557</v>
      </c>
      <c r="D26" s="5" t="n">
        <v>90682075</v>
      </c>
      <c r="E26" s="5" t="n">
        <v>84253557</v>
      </c>
    </row>
    <row r="27" spans="1:6">
      <c r="A27" s="4" t="s">
        <v>200</v>
      </c>
      <c r="B27" s="5" t="n">
        <v>1204399</v>
      </c>
      <c r="C27" s="5" t="n">
        <v>762148</v>
      </c>
      <c r="D27" s="5" t="n">
        <v>3098049</v>
      </c>
      <c r="E27" s="5" t="n">
        <v>2059356</v>
      </c>
    </row>
    <row r="28" spans="1:6">
      <c r="A28" s="4" t="s">
        <v>481</v>
      </c>
    </row>
    <row r="29" spans="1:6">
      <c r="A29" s="3" t="s">
        <v>472</v>
      </c>
    </row>
    <row r="30" spans="1:6">
      <c r="A30" s="4" t="s">
        <v>473</v>
      </c>
      <c r="B30" s="5" t="n">
        <v>1718599</v>
      </c>
      <c r="C30" s="5" t="n">
        <v>2383915</v>
      </c>
      <c r="D30" s="5" t="n">
        <v>3325817</v>
      </c>
      <c r="E30" s="5" t="n">
        <v>4784443</v>
      </c>
    </row>
    <row r="31" spans="1:6">
      <c r="A31" s="4" t="s">
        <v>474</v>
      </c>
      <c r="B31" s="5" t="n">
        <v>582361</v>
      </c>
      <c r="C31" s="5" t="n">
        <v>774783</v>
      </c>
      <c r="D31" s="5" t="n">
        <v>1034342</v>
      </c>
      <c r="E31" s="5" t="n">
        <v>1291019</v>
      </c>
    </row>
    <row r="32" spans="1:6">
      <c r="A32" s="4" t="s">
        <v>475</v>
      </c>
      <c r="B32" s="5" t="n">
        <v>0</v>
      </c>
      <c r="C32" s="5" t="n">
        <v>0</v>
      </c>
      <c r="D32" s="5" t="n">
        <v>0</v>
      </c>
      <c r="E32" s="5" t="n">
        <v>0</v>
      </c>
    </row>
    <row r="33" spans="1:6">
      <c r="A33" s="4" t="s">
        <v>476</v>
      </c>
      <c r="B33" s="5" t="n">
        <v>0</v>
      </c>
      <c r="C33" s="5" t="n">
        <v>0</v>
      </c>
      <c r="D33" s="5" t="n">
        <v>0</v>
      </c>
      <c r="E33" s="5" t="n">
        <v>0</v>
      </c>
    </row>
    <row r="34" spans="1:6">
      <c r="A34" s="4" t="s">
        <v>477</v>
      </c>
      <c r="B34" s="5" t="n">
        <v>164135</v>
      </c>
      <c r="C34" s="5" t="n">
        <v>354567</v>
      </c>
      <c r="D34" s="5" t="n">
        <v>116689</v>
      </c>
      <c r="E34" s="5" t="n">
        <v>588360</v>
      </c>
    </row>
    <row r="35" spans="1:6">
      <c r="A35" s="4" t="s">
        <v>478</v>
      </c>
      <c r="B35" s="5" t="n">
        <v>79991</v>
      </c>
      <c r="C35" s="5" t="n">
        <v>151690</v>
      </c>
      <c r="D35" s="5" t="n">
        <v>62243</v>
      </c>
      <c r="E35" s="5" t="n">
        <v>195239</v>
      </c>
    </row>
    <row r="36" spans="1:6">
      <c r="A36" s="4" t="s">
        <v>126</v>
      </c>
      <c r="B36" s="5" t="n">
        <v>171945</v>
      </c>
      <c r="C36" s="5" t="n">
        <v>155524</v>
      </c>
      <c r="D36" s="5" t="n">
        <v>345530</v>
      </c>
      <c r="E36" s="5" t="n">
        <v>319113</v>
      </c>
    </row>
    <row r="37" spans="1:6">
      <c r="A37" s="4" t="s">
        <v>479</v>
      </c>
      <c r="B37" s="5" t="n">
        <v>181074</v>
      </c>
      <c r="C37" s="5" t="n">
        <v>164753</v>
      </c>
      <c r="D37" s="5" t="n">
        <v>362148</v>
      </c>
      <c r="E37" s="5" t="n">
        <v>329507</v>
      </c>
    </row>
    <row r="38" spans="1:6">
      <c r="A38" s="4" t="s">
        <v>480</v>
      </c>
      <c r="B38" s="5" t="n">
        <v>101370</v>
      </c>
      <c r="C38" s="5" t="n">
        <v>93651</v>
      </c>
      <c r="D38" s="5" t="n">
        <v>206336</v>
      </c>
      <c r="E38" s="5" t="n">
        <v>171373</v>
      </c>
    </row>
    <row r="39" spans="1:6">
      <c r="A39" s="4" t="s">
        <v>61</v>
      </c>
      <c r="B39" s="5" t="n">
        <v>28411901</v>
      </c>
      <c r="C39" s="5" t="n">
        <v>26709126</v>
      </c>
      <c r="D39" s="5" t="n">
        <v>28411901</v>
      </c>
      <c r="E39" s="5" t="n">
        <v>26709126</v>
      </c>
    </row>
    <row r="40" spans="1:6">
      <c r="A40" s="4" t="s">
        <v>200</v>
      </c>
      <c r="B40" s="5" t="n">
        <v>574959</v>
      </c>
      <c r="C40" s="5" t="n">
        <v>573642</v>
      </c>
      <c r="D40" s="5" t="n">
        <v>1059442</v>
      </c>
      <c r="E40" s="5" t="n">
        <v>927110</v>
      </c>
    </row>
    <row r="41" spans="1:6">
      <c r="A41" s="4" t="s">
        <v>482</v>
      </c>
    </row>
    <row r="42" spans="1:6">
      <c r="A42" s="3" t="s">
        <v>472</v>
      </c>
    </row>
    <row r="43" spans="1:6">
      <c r="A43" s="4" t="s">
        <v>473</v>
      </c>
      <c r="B43" s="5" t="n">
        <v>0</v>
      </c>
      <c r="C43" s="5" t="n">
        <v>0</v>
      </c>
      <c r="D43" s="5" t="n">
        <v>0</v>
      </c>
      <c r="E43" s="5" t="n">
        <v>0</v>
      </c>
    </row>
    <row r="44" spans="1:6">
      <c r="A44" s="4" t="s">
        <v>474</v>
      </c>
      <c r="B44" s="5" t="n">
        <v>0</v>
      </c>
      <c r="C44" s="5" t="n">
        <v>0</v>
      </c>
      <c r="D44" s="5" t="n">
        <v>0</v>
      </c>
      <c r="E44" s="5" t="n">
        <v>0</v>
      </c>
    </row>
    <row r="45" spans="1:6">
      <c r="A45" s="4" t="s">
        <v>475</v>
      </c>
      <c r="B45" s="5" t="n">
        <v>8706</v>
      </c>
      <c r="C45" s="5" t="n">
        <v>0</v>
      </c>
      <c r="D45" s="5" t="n">
        <v>8736</v>
      </c>
      <c r="E45" s="5" t="n">
        <v>0</v>
      </c>
    </row>
    <row r="46" spans="1:6">
      <c r="A46" s="4" t="s">
        <v>476</v>
      </c>
      <c r="B46" s="5" t="n">
        <v>-113</v>
      </c>
      <c r="C46" s="5" t="n">
        <v>48432</v>
      </c>
      <c r="D46" s="5" t="n">
        <v>3470</v>
      </c>
      <c r="E46" s="5" t="n">
        <v>41553</v>
      </c>
    </row>
    <row r="47" spans="1:6">
      <c r="A47" s="4" t="s">
        <v>477</v>
      </c>
      <c r="B47" s="5" t="n">
        <v>-77595</v>
      </c>
      <c r="C47" s="5" t="n">
        <v>-46114</v>
      </c>
      <c r="D47" s="5" t="n">
        <v>-140051</v>
      </c>
      <c r="E47" s="5" t="n">
        <v>-132112</v>
      </c>
    </row>
    <row r="48" spans="1:6">
      <c r="A48" s="4" t="s">
        <v>478</v>
      </c>
      <c r="B48" s="5" t="n">
        <v>7924</v>
      </c>
      <c r="C48" s="5" t="n">
        <v>14721</v>
      </c>
      <c r="D48" s="5" t="n">
        <v>9396</v>
      </c>
      <c r="E48" s="5" t="n">
        <v>15251</v>
      </c>
    </row>
    <row r="49" spans="1:6">
      <c r="A49" s="4" t="s">
        <v>126</v>
      </c>
      <c r="B49" s="5" t="n">
        <v>90919</v>
      </c>
      <c r="C49" s="5" t="n">
        <v>84600</v>
      </c>
      <c r="D49" s="5" t="n">
        <v>181838</v>
      </c>
      <c r="E49" s="5" t="n">
        <v>172615</v>
      </c>
    </row>
    <row r="50" spans="1:6">
      <c r="A50" s="4" t="s">
        <v>479</v>
      </c>
      <c r="B50" s="5" t="n">
        <v>915</v>
      </c>
      <c r="C50" s="5" t="n">
        <v>915</v>
      </c>
      <c r="D50" s="5" t="n">
        <v>1830</v>
      </c>
      <c r="E50" s="5" t="n">
        <v>1830</v>
      </c>
    </row>
    <row r="51" spans="1:6">
      <c r="A51" s="4" t="s">
        <v>480</v>
      </c>
      <c r="B51" s="5" t="n">
        <v>6761</v>
      </c>
      <c r="C51" s="5" t="n">
        <v>10629</v>
      </c>
      <c r="D51" s="5" t="n">
        <v>23888</v>
      </c>
      <c r="E51" s="5" t="n">
        <v>18812</v>
      </c>
    </row>
    <row r="52" spans="1:6">
      <c r="A52" s="4" t="s">
        <v>61</v>
      </c>
      <c r="B52" s="5" t="n">
        <v>3114537</v>
      </c>
      <c r="C52" s="5" t="n">
        <v>3202132</v>
      </c>
      <c r="D52" s="5" t="n">
        <v>3114537</v>
      </c>
      <c r="E52" s="5" t="n">
        <v>3202132</v>
      </c>
    </row>
    <row r="53" spans="1:6">
      <c r="A53" s="4" t="s">
        <v>200</v>
      </c>
      <c r="B53" s="6" t="n">
        <v>0</v>
      </c>
      <c r="C53" s="4" t="s">
        <v>68</v>
      </c>
      <c r="D53" s="6" t="n">
        <v>0</v>
      </c>
      <c r="E53"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3</v>
      </c>
      <c r="B1" s="2" t="s">
        <v>484</v>
      </c>
      <c r="C1" s="2" t="s">
        <v>485</v>
      </c>
    </row>
    <row r="2" spans="1:3">
      <c r="A2" s="4" t="s">
        <v>481</v>
      </c>
    </row>
    <row r="3" spans="1:3">
      <c r="A3" s="3" t="s">
        <v>486</v>
      </c>
    </row>
    <row r="4" spans="1:3">
      <c r="A4" s="4" t="s">
        <v>487</v>
      </c>
      <c r="C4" s="6" t="n">
        <v>137200</v>
      </c>
    </row>
    <row r="5" spans="1:3">
      <c r="A5" s="4" t="s">
        <v>346</v>
      </c>
      <c r="C5" s="4" t="s">
        <v>488</v>
      </c>
    </row>
    <row r="6" spans="1:3">
      <c r="A6" s="4" t="s">
        <v>489</v>
      </c>
    </row>
    <row r="7" spans="1:3">
      <c r="A7" s="3" t="s">
        <v>486</v>
      </c>
    </row>
    <row r="8" spans="1:3">
      <c r="A8" s="4" t="s">
        <v>487</v>
      </c>
      <c r="B8" s="6" t="n">
        <v>9709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1</v>
      </c>
      <c r="D1" s="2" t="s">
        <v>1</v>
      </c>
    </row>
    <row r="2" spans="1:5">
      <c r="B2" s="2" t="s">
        <v>2</v>
      </c>
      <c r="C2" s="2" t="s">
        <v>112</v>
      </c>
      <c r="D2" s="2" t="s">
        <v>2</v>
      </c>
      <c r="E2" s="2" t="s">
        <v>112</v>
      </c>
    </row>
    <row r="3" spans="1:5">
      <c r="A3" s="3" t="s">
        <v>144</v>
      </c>
    </row>
    <row r="4" spans="1:5">
      <c r="A4" s="4" t="s">
        <v>133</v>
      </c>
      <c r="B4" s="6" t="n">
        <v>2705074</v>
      </c>
      <c r="C4" s="6" t="n">
        <v>2648328</v>
      </c>
      <c r="D4" s="6" t="n">
        <v>3159157</v>
      </c>
      <c r="E4" s="6" t="n">
        <v>3398122</v>
      </c>
    </row>
    <row r="5" spans="1:5">
      <c r="A5" s="3" t="s">
        <v>145</v>
      </c>
    </row>
    <row r="6" spans="1:5">
      <c r="A6" s="4" t="s">
        <v>146</v>
      </c>
      <c r="B6" s="5" t="n">
        <v>3113</v>
      </c>
      <c r="C6" s="5" t="n">
        <v>3260</v>
      </c>
      <c r="D6" s="5" t="n">
        <v>709</v>
      </c>
      <c r="E6" s="5" t="n">
        <v>8395</v>
      </c>
    </row>
    <row r="7" spans="1:5">
      <c r="A7" s="4" t="s">
        <v>147</v>
      </c>
      <c r="B7" s="6" t="n">
        <v>2708187</v>
      </c>
      <c r="C7" s="6" t="n">
        <v>2651588</v>
      </c>
      <c r="D7" s="6" t="n">
        <v>3159866</v>
      </c>
      <c r="E7" s="6" t="n">
        <v>34065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111</v>
      </c>
      <c r="D1" s="2" t="s">
        <v>1</v>
      </c>
    </row>
    <row r="2" spans="1:5">
      <c r="B2" s="2" t="s">
        <v>2</v>
      </c>
      <c r="C2" s="2" t="s">
        <v>112</v>
      </c>
      <c r="D2" s="2" t="s">
        <v>2</v>
      </c>
      <c r="E2" s="2" t="s">
        <v>112</v>
      </c>
    </row>
    <row r="3" spans="1:5">
      <c r="A3" s="3" t="s">
        <v>144</v>
      </c>
    </row>
    <row r="4" spans="1:5">
      <c r="A4" s="4" t="s">
        <v>149</v>
      </c>
      <c r="B4" s="6" t="n">
        <v>1181</v>
      </c>
      <c r="C4" s="6" t="n">
        <v>1249</v>
      </c>
      <c r="D4" s="6" t="n">
        <v>124</v>
      </c>
      <c r="E4" s="6" t="n">
        <v>261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3"/>
  </cols>
  <sheetData>
    <row r="1" spans="1:6">
      <c r="A1" s="1" t="s">
        <v>150</v>
      </c>
      <c r="B1" s="2" t="s">
        <v>151</v>
      </c>
      <c r="C1" s="2" t="s">
        <v>152</v>
      </c>
      <c r="D1" s="2" t="s">
        <v>153</v>
      </c>
      <c r="E1" s="2" t="s">
        <v>154</v>
      </c>
      <c r="F1" s="2" t="s">
        <v>155</v>
      </c>
    </row>
    <row r="2" spans="1:6">
      <c r="A2" s="4" t="s">
        <v>156</v>
      </c>
      <c r="B2" s="6" t="n">
        <v>30218</v>
      </c>
      <c r="C2" s="6" t="n">
        <v>27320162</v>
      </c>
      <c r="D2" s="6" t="n">
        <v>5399751</v>
      </c>
      <c r="E2" s="6" t="n">
        <v>90593</v>
      </c>
      <c r="F2" s="6" t="n">
        <v>32840724</v>
      </c>
    </row>
    <row r="3" spans="1:6">
      <c r="A3" s="4" t="s">
        <v>157</v>
      </c>
      <c r="B3" s="5" t="n">
        <v>3021851</v>
      </c>
    </row>
    <row r="4" spans="1:6">
      <c r="A4" s="4" t="s">
        <v>158</v>
      </c>
      <c r="B4" s="4" t="s">
        <v>68</v>
      </c>
      <c r="C4" s="4" t="s">
        <v>68</v>
      </c>
      <c r="D4" s="5" t="n">
        <v>100131</v>
      </c>
      <c r="E4" s="5" t="n">
        <v>-100131</v>
      </c>
      <c r="F4" s="4" t="s">
        <v>68</v>
      </c>
    </row>
    <row r="5" spans="1:6">
      <c r="A5" s="4" t="s">
        <v>159</v>
      </c>
      <c r="B5" s="6" t="n">
        <v>137</v>
      </c>
      <c r="C5" s="5" t="n">
        <v>222849</v>
      </c>
      <c r="D5" s="4" t="s">
        <v>68</v>
      </c>
      <c r="E5" s="4" t="s">
        <v>68</v>
      </c>
      <c r="F5" s="6" t="n">
        <v>222986</v>
      </c>
    </row>
    <row r="6" spans="1:6">
      <c r="A6" s="4" t="s">
        <v>160</v>
      </c>
      <c r="B6" s="5" t="n">
        <v>13631</v>
      </c>
      <c r="F6" s="5" t="n">
        <v>13631</v>
      </c>
    </row>
    <row r="7" spans="1:6">
      <c r="A7" s="4" t="s">
        <v>161</v>
      </c>
      <c r="B7" s="4" t="s">
        <v>68</v>
      </c>
      <c r="C7" s="4" t="s">
        <v>68</v>
      </c>
      <c r="D7" s="5" t="n">
        <v>-863650</v>
      </c>
      <c r="E7" s="4" t="s">
        <v>68</v>
      </c>
      <c r="F7" s="6" t="n">
        <v>-863650</v>
      </c>
    </row>
    <row r="8" spans="1:6">
      <c r="A8" s="4" t="s">
        <v>162</v>
      </c>
      <c r="B8" s="4" t="s">
        <v>68</v>
      </c>
      <c r="C8" s="4" t="s">
        <v>68</v>
      </c>
      <c r="D8" s="5" t="n">
        <v>-122132</v>
      </c>
      <c r="E8" s="4" t="s">
        <v>68</v>
      </c>
      <c r="F8" s="5" t="n">
        <v>-122132</v>
      </c>
    </row>
    <row r="9" spans="1:6">
      <c r="A9" s="3" t="s">
        <v>163</v>
      </c>
    </row>
    <row r="10" spans="1:6">
      <c r="A10" s="4" t="s">
        <v>164</v>
      </c>
      <c r="B10" s="4" t="s">
        <v>68</v>
      </c>
      <c r="C10" s="4" t="s">
        <v>68</v>
      </c>
      <c r="D10" s="4" t="s">
        <v>68</v>
      </c>
      <c r="E10" s="5" t="n">
        <v>8395</v>
      </c>
      <c r="F10" s="5" t="n">
        <v>8395</v>
      </c>
    </row>
    <row r="11" spans="1:6">
      <c r="A11" s="4" t="s">
        <v>133</v>
      </c>
      <c r="B11" s="4" t="s">
        <v>68</v>
      </c>
      <c r="C11" s="4" t="s">
        <v>68</v>
      </c>
      <c r="D11" s="5" t="n">
        <v>3398122</v>
      </c>
      <c r="E11" s="4" t="s">
        <v>68</v>
      </c>
      <c r="F11" s="5" t="n">
        <v>3398122</v>
      </c>
    </row>
    <row r="12" spans="1:6">
      <c r="A12" s="4" t="s">
        <v>165</v>
      </c>
      <c r="B12" s="6" t="n">
        <v>30355</v>
      </c>
      <c r="C12" s="5" t="n">
        <v>27543011</v>
      </c>
      <c r="D12" s="5" t="n">
        <v>7912222</v>
      </c>
      <c r="E12" s="5" t="n">
        <v>-1143</v>
      </c>
      <c r="F12" s="6" t="n">
        <v>35484445</v>
      </c>
    </row>
    <row r="13" spans="1:6">
      <c r="A13" s="4" t="s">
        <v>166</v>
      </c>
      <c r="B13" s="5" t="n">
        <v>3035482</v>
      </c>
      <c r="F13" s="5" t="n">
        <v>3035482</v>
      </c>
    </row>
    <row r="14" spans="1:6">
      <c r="A14" s="4" t="s">
        <v>167</v>
      </c>
      <c r="B14" s="6" t="n">
        <v>30297</v>
      </c>
      <c r="C14" s="5" t="n">
        <v>27452591</v>
      </c>
      <c r="D14" s="5" t="n">
        <v>5764774</v>
      </c>
      <c r="E14" s="5" t="n">
        <v>-4403</v>
      </c>
      <c r="F14" s="6" t="n">
        <v>33243259</v>
      </c>
    </row>
    <row r="15" spans="1:6">
      <c r="A15" s="4" t="s">
        <v>168</v>
      </c>
      <c r="B15" s="5" t="n">
        <v>3029678</v>
      </c>
    </row>
    <row r="16" spans="1:6">
      <c r="A16" s="4" t="s">
        <v>158</v>
      </c>
      <c r="B16" s="4" t="s">
        <v>68</v>
      </c>
      <c r="C16" s="4" t="s">
        <v>68</v>
      </c>
      <c r="D16" s="4" t="s">
        <v>68</v>
      </c>
      <c r="E16" s="4" t="s">
        <v>68</v>
      </c>
      <c r="F16" s="4" t="s">
        <v>68</v>
      </c>
    </row>
    <row r="17" spans="1:6">
      <c r="A17" s="4" t="s">
        <v>159</v>
      </c>
      <c r="B17" s="6" t="n">
        <v>58</v>
      </c>
      <c r="C17" s="5" t="n">
        <v>90420</v>
      </c>
      <c r="D17" s="4" t="s">
        <v>68</v>
      </c>
      <c r="E17" s="4" t="s">
        <v>68</v>
      </c>
      <c r="F17" s="6" t="n">
        <v>90478</v>
      </c>
    </row>
    <row r="18" spans="1:6">
      <c r="A18" s="4" t="s">
        <v>160</v>
      </c>
      <c r="B18" s="5" t="n">
        <v>5804</v>
      </c>
      <c r="F18" s="5" t="n">
        <v>5804</v>
      </c>
    </row>
    <row r="19" spans="1:6">
      <c r="A19" s="4" t="s">
        <v>161</v>
      </c>
      <c r="B19" s="4" t="s">
        <v>68</v>
      </c>
      <c r="C19" s="4" t="s">
        <v>68</v>
      </c>
      <c r="D19" s="5" t="n">
        <v>-439814</v>
      </c>
      <c r="E19" s="4" t="s">
        <v>68</v>
      </c>
      <c r="F19" s="6" t="n">
        <v>-439814</v>
      </c>
    </row>
    <row r="20" spans="1:6">
      <c r="A20" s="4" t="s">
        <v>162</v>
      </c>
      <c r="B20" s="4" t="s">
        <v>68</v>
      </c>
      <c r="C20" s="4" t="s">
        <v>68</v>
      </c>
      <c r="D20" s="5" t="n">
        <v>-61066</v>
      </c>
      <c r="E20" s="4" t="s">
        <v>68</v>
      </c>
      <c r="F20" s="5" t="n">
        <v>-61066</v>
      </c>
    </row>
    <row r="21" spans="1:6">
      <c r="A21" s="3" t="s">
        <v>163</v>
      </c>
    </row>
    <row r="22" spans="1:6">
      <c r="A22" s="4" t="s">
        <v>164</v>
      </c>
      <c r="B22" s="4" t="s">
        <v>68</v>
      </c>
      <c r="C22" s="4" t="s">
        <v>68</v>
      </c>
      <c r="D22" s="4" t="s">
        <v>68</v>
      </c>
      <c r="E22" s="5" t="n">
        <v>3260</v>
      </c>
      <c r="F22" s="5" t="n">
        <v>3260</v>
      </c>
    </row>
    <row r="23" spans="1:6">
      <c r="A23" s="4" t="s">
        <v>133</v>
      </c>
      <c r="B23" s="4" t="s">
        <v>68</v>
      </c>
      <c r="C23" s="4" t="s">
        <v>68</v>
      </c>
      <c r="D23" s="5" t="n">
        <v>2648328</v>
      </c>
      <c r="E23" s="4" t="s">
        <v>68</v>
      </c>
      <c r="F23" s="5" t="n">
        <v>2648328</v>
      </c>
    </row>
    <row r="24" spans="1:6">
      <c r="A24" s="4" t="s">
        <v>165</v>
      </c>
      <c r="B24" s="6" t="n">
        <v>30355</v>
      </c>
      <c r="C24" s="5" t="n">
        <v>27543011</v>
      </c>
      <c r="D24" s="5" t="n">
        <v>7912222</v>
      </c>
      <c r="E24" s="5" t="n">
        <v>-1143</v>
      </c>
      <c r="F24" s="6" t="n">
        <v>35484445</v>
      </c>
    </row>
    <row r="25" spans="1:6">
      <c r="A25" s="4" t="s">
        <v>166</v>
      </c>
      <c r="B25" s="5" t="n">
        <v>3035482</v>
      </c>
      <c r="F25" s="5" t="n">
        <v>3035482</v>
      </c>
    </row>
    <row r="26" spans="1:6">
      <c r="A26" s="4" t="s">
        <v>169</v>
      </c>
      <c r="B26" s="6" t="n">
        <v>30470</v>
      </c>
      <c r="C26" s="5" t="n">
        <v>27745837</v>
      </c>
      <c r="D26" s="5" t="n">
        <v>6634085</v>
      </c>
      <c r="E26" s="5" t="n">
        <v>7313</v>
      </c>
      <c r="F26" s="6" t="n">
        <v>34417705</v>
      </c>
    </row>
    <row r="27" spans="1:6">
      <c r="A27" s="4" t="s">
        <v>170</v>
      </c>
      <c r="B27" s="5" t="n">
        <v>3047060</v>
      </c>
      <c r="F27" s="5" t="n">
        <v>3047060</v>
      </c>
    </row>
    <row r="28" spans="1:6">
      <c r="A28" s="4" t="s">
        <v>161</v>
      </c>
      <c r="F28" s="6" t="n">
        <v>-442396</v>
      </c>
    </row>
    <row r="29" spans="1:6">
      <c r="A29" s="4" t="s">
        <v>171</v>
      </c>
      <c r="B29" s="6" t="n">
        <v>30533</v>
      </c>
      <c r="C29" s="5" t="n">
        <v>27846012</v>
      </c>
      <c r="D29" s="5" t="n">
        <v>6584706</v>
      </c>
      <c r="E29" s="5" t="n">
        <v>4909</v>
      </c>
      <c r="F29" s="5" t="n">
        <v>34466160</v>
      </c>
    </row>
    <row r="30" spans="1:6">
      <c r="A30" s="4" t="s">
        <v>172</v>
      </c>
      <c r="B30" s="5" t="n">
        <v>3053285</v>
      </c>
    </row>
    <row r="31" spans="1:6">
      <c r="A31" s="4" t="s">
        <v>169</v>
      </c>
      <c r="B31" s="6" t="n">
        <v>30470</v>
      </c>
      <c r="C31" s="5" t="n">
        <v>27745837</v>
      </c>
      <c r="D31" s="5" t="n">
        <v>6634085</v>
      </c>
      <c r="E31" s="5" t="n">
        <v>7313</v>
      </c>
      <c r="F31" s="6" t="n">
        <v>34417705</v>
      </c>
    </row>
    <row r="32" spans="1:6">
      <c r="A32" s="4" t="s">
        <v>170</v>
      </c>
      <c r="B32" s="5" t="n">
        <v>3047060</v>
      </c>
      <c r="F32" s="5" t="n">
        <v>3047060</v>
      </c>
    </row>
    <row r="33" spans="1:6">
      <c r="A33" s="4" t="s">
        <v>159</v>
      </c>
      <c r="B33" s="6" t="n">
        <v>121</v>
      </c>
      <c r="C33" s="5" t="n">
        <v>197289</v>
      </c>
      <c r="D33" s="4" t="s">
        <v>68</v>
      </c>
      <c r="E33" s="4" t="s">
        <v>68</v>
      </c>
      <c r="F33" s="6" t="n">
        <v>197410</v>
      </c>
    </row>
    <row r="34" spans="1:6">
      <c r="A34" s="4" t="s">
        <v>160</v>
      </c>
      <c r="B34" s="5" t="n">
        <v>12019</v>
      </c>
      <c r="F34" s="5" t="n">
        <v>12019</v>
      </c>
    </row>
    <row r="35" spans="1:6">
      <c r="A35" s="4" t="s">
        <v>161</v>
      </c>
      <c r="B35" s="4" t="s">
        <v>68</v>
      </c>
      <c r="C35" s="4" t="s">
        <v>68</v>
      </c>
      <c r="D35" s="5" t="n">
        <v>-908557</v>
      </c>
      <c r="E35" s="4" t="s">
        <v>68</v>
      </c>
      <c r="F35" s="6" t="n">
        <v>-908557</v>
      </c>
    </row>
    <row r="36" spans="1:6">
      <c r="A36" s="4" t="s">
        <v>162</v>
      </c>
      <c r="B36" s="4" t="s">
        <v>68</v>
      </c>
      <c r="C36" s="4" t="s">
        <v>68</v>
      </c>
      <c r="D36" s="5" t="n">
        <v>-122132</v>
      </c>
      <c r="E36" s="4" t="s">
        <v>68</v>
      </c>
      <c r="F36" s="5" t="n">
        <v>-122132</v>
      </c>
    </row>
    <row r="37" spans="1:6">
      <c r="A37" s="3" t="s">
        <v>163</v>
      </c>
    </row>
    <row r="38" spans="1:6">
      <c r="A38" s="4" t="s">
        <v>164</v>
      </c>
      <c r="B38" s="4" t="s">
        <v>68</v>
      </c>
      <c r="C38" s="4" t="s">
        <v>68</v>
      </c>
      <c r="D38" s="4" t="s">
        <v>68</v>
      </c>
      <c r="E38" s="5" t="n">
        <v>709</v>
      </c>
      <c r="F38" s="5" t="n">
        <v>709</v>
      </c>
    </row>
    <row r="39" spans="1:6">
      <c r="A39" s="4" t="s">
        <v>133</v>
      </c>
      <c r="B39" s="4" t="s">
        <v>68</v>
      </c>
      <c r="C39" s="4" t="s">
        <v>68</v>
      </c>
      <c r="D39" s="5" t="n">
        <v>3159157</v>
      </c>
      <c r="E39" s="4" t="s">
        <v>68</v>
      </c>
      <c r="F39" s="5" t="n">
        <v>3159157</v>
      </c>
    </row>
    <row r="40" spans="1:6">
      <c r="A40" s="4" t="s">
        <v>173</v>
      </c>
      <c r="B40" s="6" t="n">
        <v>30591</v>
      </c>
      <c r="C40" s="5" t="n">
        <v>27943126</v>
      </c>
      <c r="D40" s="5" t="n">
        <v>8762553</v>
      </c>
      <c r="E40" s="5" t="n">
        <v>8022</v>
      </c>
      <c r="F40" s="6" t="n">
        <v>36744292</v>
      </c>
    </row>
    <row r="41" spans="1:6">
      <c r="A41" s="4" t="s">
        <v>174</v>
      </c>
      <c r="B41" s="5" t="n">
        <v>3059079</v>
      </c>
      <c r="F41" s="5" t="n">
        <v>3059079</v>
      </c>
    </row>
    <row r="42" spans="1:6">
      <c r="A42" s="4" t="s">
        <v>175</v>
      </c>
      <c r="B42" s="6" t="n">
        <v>30533</v>
      </c>
      <c r="C42" s="5" t="n">
        <v>27846012</v>
      </c>
      <c r="D42" s="5" t="n">
        <v>6584706</v>
      </c>
      <c r="E42" s="5" t="n">
        <v>4909</v>
      </c>
      <c r="F42" s="6" t="n">
        <v>34466160</v>
      </c>
    </row>
    <row r="43" spans="1:6">
      <c r="A43" s="4" t="s">
        <v>176</v>
      </c>
      <c r="B43" s="5" t="n">
        <v>3053285</v>
      </c>
    </row>
    <row r="44" spans="1:6">
      <c r="A44" s="4" t="s">
        <v>159</v>
      </c>
      <c r="B44" s="6" t="n">
        <v>58</v>
      </c>
      <c r="C44" s="5" t="n">
        <v>97114</v>
      </c>
      <c r="D44" s="4" t="s">
        <v>68</v>
      </c>
      <c r="E44" s="4" t="s">
        <v>68</v>
      </c>
      <c r="F44" s="6" t="n">
        <v>97172</v>
      </c>
    </row>
    <row r="45" spans="1:6">
      <c r="A45" s="4" t="s">
        <v>160</v>
      </c>
      <c r="B45" s="5" t="n">
        <v>5794</v>
      </c>
      <c r="F45" s="5" t="n">
        <v>5794</v>
      </c>
    </row>
    <row r="46" spans="1:6">
      <c r="A46" s="4" t="s">
        <v>161</v>
      </c>
      <c r="B46" s="4" t="s">
        <v>68</v>
      </c>
      <c r="C46" s="4" t="s">
        <v>68</v>
      </c>
      <c r="D46" s="5" t="n">
        <v>-466161</v>
      </c>
      <c r="E46" s="4" t="s">
        <v>68</v>
      </c>
      <c r="F46" s="6" t="n">
        <v>-466161</v>
      </c>
    </row>
    <row r="47" spans="1:6">
      <c r="A47" s="4" t="s">
        <v>162</v>
      </c>
      <c r="B47" s="4" t="s">
        <v>68</v>
      </c>
      <c r="C47" s="4" t="s">
        <v>68</v>
      </c>
      <c r="D47" s="5" t="n">
        <v>-61066</v>
      </c>
      <c r="E47" s="4" t="s">
        <v>68</v>
      </c>
      <c r="F47" s="5" t="n">
        <v>-61066</v>
      </c>
    </row>
    <row r="48" spans="1:6">
      <c r="A48" s="3" t="s">
        <v>163</v>
      </c>
    </row>
    <row r="49" spans="1:6">
      <c r="A49" s="4" t="s">
        <v>164</v>
      </c>
      <c r="B49" s="4" t="s">
        <v>68</v>
      </c>
      <c r="C49" s="4" t="s">
        <v>68</v>
      </c>
      <c r="D49" s="4" t="s">
        <v>68</v>
      </c>
      <c r="E49" s="5" t="n">
        <v>3113</v>
      </c>
      <c r="F49" s="5" t="n">
        <v>3113</v>
      </c>
    </row>
    <row r="50" spans="1:6">
      <c r="A50" s="4" t="s">
        <v>133</v>
      </c>
      <c r="B50" s="4" t="s">
        <v>68</v>
      </c>
      <c r="C50" s="4" t="s">
        <v>68</v>
      </c>
      <c r="D50" s="5" t="n">
        <v>2705074</v>
      </c>
      <c r="E50" s="4" t="s">
        <v>68</v>
      </c>
      <c r="F50" s="5" t="n">
        <v>2705074</v>
      </c>
    </row>
    <row r="51" spans="1:6">
      <c r="A51" s="4" t="s">
        <v>173</v>
      </c>
      <c r="B51" s="6" t="n">
        <v>30591</v>
      </c>
      <c r="C51" s="6" t="n">
        <v>27943126</v>
      </c>
      <c r="D51" s="6" t="n">
        <v>8762553</v>
      </c>
      <c r="E51" s="6" t="n">
        <v>8022</v>
      </c>
      <c r="F51" s="6" t="n">
        <v>36744292</v>
      </c>
    </row>
    <row r="52" spans="1:6">
      <c r="A52" s="4" t="s">
        <v>174</v>
      </c>
      <c r="B52" s="5" t="n">
        <v>3059079</v>
      </c>
      <c r="F52" s="5" t="n">
        <v>30590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111</v>
      </c>
      <c r="D1" s="2" t="s">
        <v>1</v>
      </c>
    </row>
    <row r="2" spans="1:5">
      <c r="B2" s="2" t="s">
        <v>2</v>
      </c>
      <c r="C2" s="2" t="s">
        <v>112</v>
      </c>
      <c r="D2" s="2" t="s">
        <v>2</v>
      </c>
      <c r="E2" s="2" t="s">
        <v>112</v>
      </c>
    </row>
    <row r="3" spans="1:5">
      <c r="A3" s="3" t="s">
        <v>178</v>
      </c>
    </row>
    <row r="4" spans="1:5">
      <c r="A4" s="4" t="s">
        <v>161</v>
      </c>
      <c r="B4" s="8" t="n">
        <v>0.1525</v>
      </c>
      <c r="C4" s="7" t="n">
        <v>0.14</v>
      </c>
      <c r="D4" s="8" t="n">
        <v>0.2975</v>
      </c>
      <c r="E4" s="9" t="n">
        <v>0.285</v>
      </c>
    </row>
    <row r="5" spans="1:5">
      <c r="A5" s="4" t="s">
        <v>162</v>
      </c>
      <c r="B5" s="7" t="n">
        <v>0.25</v>
      </c>
      <c r="C5" s="7" t="n">
        <v>0.25</v>
      </c>
      <c r="D5" s="7" t="n">
        <v>0.5</v>
      </c>
      <c r="E5" s="7" t="n">
        <v>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12</v>
      </c>
    </row>
    <row r="3" spans="1:3">
      <c r="A3" s="3" t="s">
        <v>180</v>
      </c>
    </row>
    <row r="4" spans="1:3">
      <c r="A4" s="4" t="s">
        <v>133</v>
      </c>
      <c r="B4" s="6" t="n">
        <v>3159157</v>
      </c>
      <c r="C4" s="6" t="n">
        <v>3398122</v>
      </c>
    </row>
    <row r="5" spans="1:3">
      <c r="A5" s="3" t="s">
        <v>181</v>
      </c>
    </row>
    <row r="6" spans="1:3">
      <c r="A6" s="4" t="s">
        <v>121</v>
      </c>
      <c r="B6" s="5" t="n">
        <v>1299533</v>
      </c>
      <c r="C6" s="5" t="n">
        <v>1240654</v>
      </c>
    </row>
    <row r="7" spans="1:3">
      <c r="A7" s="4" t="s">
        <v>182</v>
      </c>
      <c r="B7" s="5" t="n">
        <v>53829</v>
      </c>
      <c r="C7" s="5" t="n">
        <v>51259</v>
      </c>
    </row>
    <row r="8" spans="1:3">
      <c r="A8" s="4" t="s">
        <v>183</v>
      </c>
      <c r="B8" s="5" t="n">
        <v>470714</v>
      </c>
      <c r="C8" s="5" t="n">
        <v>470714</v>
      </c>
    </row>
    <row r="9" spans="1:3">
      <c r="A9" s="4" t="s">
        <v>184</v>
      </c>
      <c r="B9" s="5" t="n">
        <v>329835</v>
      </c>
      <c r="C9" s="5" t="n">
        <v>243385</v>
      </c>
    </row>
    <row r="10" spans="1:3">
      <c r="A10" s="4" t="s">
        <v>185</v>
      </c>
      <c r="B10" s="5" t="n">
        <v>96643</v>
      </c>
      <c r="C10" s="5" t="n">
        <v>135555</v>
      </c>
    </row>
    <row r="11" spans="1:3">
      <c r="A11" s="4" t="s">
        <v>186</v>
      </c>
      <c r="B11" s="5" t="n">
        <v>5725</v>
      </c>
      <c r="C11" s="5" t="n">
        <v>9421</v>
      </c>
    </row>
    <row r="12" spans="1:3">
      <c r="A12" s="4" t="s">
        <v>187</v>
      </c>
      <c r="B12" s="5" t="n">
        <v>86055</v>
      </c>
      <c r="C12" s="5" t="n">
        <v>-48760</v>
      </c>
    </row>
    <row r="13" spans="1:3">
      <c r="A13" s="4" t="s">
        <v>78</v>
      </c>
      <c r="B13" s="5" t="n">
        <v>1165690</v>
      </c>
      <c r="C13" s="5" t="n">
        <v>1267753</v>
      </c>
    </row>
    <row r="14" spans="1:3">
      <c r="A14" s="4" t="s">
        <v>188</v>
      </c>
      <c r="B14" s="5" t="n">
        <v>65000</v>
      </c>
      <c r="C14" s="5" t="n">
        <v>142000</v>
      </c>
    </row>
    <row r="15" spans="1:3">
      <c r="A15" s="4" t="s">
        <v>189</v>
      </c>
      <c r="B15" s="5" t="n">
        <v>-3470</v>
      </c>
      <c r="C15" s="5" t="n">
        <v>-41553</v>
      </c>
    </row>
    <row r="16" spans="1:3">
      <c r="A16" s="3" t="s">
        <v>190</v>
      </c>
    </row>
    <row r="17" spans="1:3">
      <c r="A17" s="4" t="s">
        <v>191</v>
      </c>
      <c r="B17" s="5" t="n">
        <v>-1498211</v>
      </c>
      <c r="C17" s="5" t="n">
        <v>-1586776</v>
      </c>
    </row>
    <row r="18" spans="1:3">
      <c r="A18" s="4" t="s">
        <v>192</v>
      </c>
      <c r="B18" s="5" t="n">
        <v>616761</v>
      </c>
      <c r="C18" s="5" t="n">
        <v>1029315</v>
      </c>
    </row>
    <row r="19" spans="1:3">
      <c r="A19" s="4" t="s">
        <v>52</v>
      </c>
      <c r="B19" s="5" t="n">
        <v>-252684</v>
      </c>
      <c r="C19" s="5" t="n">
        <v>-673390</v>
      </c>
    </row>
    <row r="20" spans="1:3">
      <c r="A20" s="4" t="s">
        <v>53</v>
      </c>
      <c r="B20" s="5" t="n">
        <v>18595</v>
      </c>
      <c r="C20" s="5" t="n">
        <v>-738694</v>
      </c>
    </row>
    <row r="21" spans="1:3">
      <c r="A21" s="4" t="s">
        <v>56</v>
      </c>
      <c r="B21" s="5" t="n">
        <v>-220061</v>
      </c>
      <c r="C21" s="5" t="n">
        <v>755726</v>
      </c>
    </row>
    <row r="22" spans="1:3">
      <c r="A22" s="4" t="s">
        <v>57</v>
      </c>
      <c r="B22" s="5" t="n">
        <v>-34487</v>
      </c>
      <c r="C22" s="5" t="n">
        <v>78896</v>
      </c>
    </row>
    <row r="23" spans="1:3">
      <c r="A23" s="4" t="s">
        <v>59</v>
      </c>
      <c r="B23" s="5" t="n">
        <v>10366</v>
      </c>
      <c r="C23" s="5" t="n">
        <v>10367</v>
      </c>
    </row>
    <row r="24" spans="1:3">
      <c r="A24" s="3" t="s">
        <v>193</v>
      </c>
    </row>
    <row r="25" spans="1:3">
      <c r="A25" s="4" t="s">
        <v>72</v>
      </c>
      <c r="B25" s="5" t="n">
        <v>-203531</v>
      </c>
      <c r="C25" s="5" t="n">
        <v>-893367</v>
      </c>
    </row>
    <row r="26" spans="1:3">
      <c r="A26" s="4" t="s">
        <v>73</v>
      </c>
      <c r="B26" s="5" t="n">
        <v>56785</v>
      </c>
      <c r="C26" s="5" t="n">
        <v>98808</v>
      </c>
    </row>
    <row r="27" spans="1:3">
      <c r="A27" s="4" t="s">
        <v>74</v>
      </c>
      <c r="B27" s="5" t="n">
        <v>-379781</v>
      </c>
      <c r="C27" s="5" t="n">
        <v>-465213</v>
      </c>
    </row>
    <row r="28" spans="1:3">
      <c r="A28" s="4" t="s">
        <v>80</v>
      </c>
      <c r="B28" s="5" t="n">
        <v>-85738</v>
      </c>
      <c r="C28" s="5" t="n">
        <v>-78814</v>
      </c>
    </row>
    <row r="29" spans="1:3">
      <c r="A29" s="4" t="s">
        <v>194</v>
      </c>
      <c r="B29" s="5" t="n">
        <v>-249021</v>
      </c>
      <c r="C29" s="5" t="n">
        <v>-266910</v>
      </c>
    </row>
    <row r="30" spans="1:3">
      <c r="A30" s="4" t="s">
        <v>195</v>
      </c>
      <c r="B30" s="5" t="n">
        <v>-192448</v>
      </c>
      <c r="C30" s="5" t="n">
        <v>-103393</v>
      </c>
    </row>
    <row r="31" spans="1:3">
      <c r="A31" s="4" t="s">
        <v>196</v>
      </c>
      <c r="B31" s="5" t="n">
        <v>4315256</v>
      </c>
      <c r="C31" s="5" t="n">
        <v>4035105</v>
      </c>
    </row>
    <row r="32" spans="1:3">
      <c r="A32" s="3" t="s">
        <v>197</v>
      </c>
    </row>
    <row r="33" spans="1:3">
      <c r="A33" s="4" t="s">
        <v>198</v>
      </c>
      <c r="B33" s="5" t="n">
        <v>156339</v>
      </c>
      <c r="C33" s="5" t="n">
        <v>129143</v>
      </c>
    </row>
    <row r="34" spans="1:3">
      <c r="A34" s="4" t="s">
        <v>199</v>
      </c>
      <c r="B34" s="5" t="n">
        <v>-727</v>
      </c>
      <c r="C34" s="5" t="n">
        <v>-95138</v>
      </c>
    </row>
    <row r="35" spans="1:3">
      <c r="A35" s="4" t="s">
        <v>200</v>
      </c>
      <c r="B35" s="5" t="n">
        <v>-4157491</v>
      </c>
      <c r="C35" s="5" t="n">
        <v>-3009921</v>
      </c>
    </row>
    <row r="36" spans="1:3">
      <c r="A36" s="4" t="s">
        <v>201</v>
      </c>
      <c r="B36" s="5" t="n">
        <v>-4001879</v>
      </c>
      <c r="C36" s="5" t="n">
        <v>-2975916</v>
      </c>
    </row>
    <row r="37" spans="1:3">
      <c r="A37" s="3" t="s">
        <v>202</v>
      </c>
    </row>
    <row r="38" spans="1:3">
      <c r="A38" s="4" t="s">
        <v>203</v>
      </c>
      <c r="B38" s="5" t="n">
        <v>-4243462</v>
      </c>
      <c r="C38" s="5" t="n">
        <v>-68083</v>
      </c>
    </row>
    <row r="39" spans="1:3">
      <c r="A39" s="4" t="s">
        <v>204</v>
      </c>
      <c r="B39" s="5" t="n">
        <v>4500000</v>
      </c>
      <c r="C39" s="4" t="s">
        <v>68</v>
      </c>
    </row>
    <row r="40" spans="1:3">
      <c r="A40" s="4" t="s">
        <v>205</v>
      </c>
      <c r="B40" s="5" t="n">
        <v>-905254</v>
      </c>
      <c r="C40" s="5" t="n">
        <v>-881277</v>
      </c>
    </row>
    <row r="41" spans="1:3">
      <c r="A41" s="4" t="s">
        <v>206</v>
      </c>
      <c r="B41" s="5" t="n">
        <v>2328622</v>
      </c>
      <c r="C41" s="5" t="n">
        <v>1521675</v>
      </c>
    </row>
    <row r="42" spans="1:3">
      <c r="A42" s="4" t="s">
        <v>207</v>
      </c>
      <c r="B42" s="5" t="n">
        <v>-2079652</v>
      </c>
      <c r="C42" s="5" t="n">
        <v>-1782393</v>
      </c>
    </row>
    <row r="43" spans="1:3">
      <c r="A43" s="4" t="s">
        <v>208</v>
      </c>
      <c r="B43" s="5" t="n">
        <v>-399746</v>
      </c>
      <c r="C43" s="5" t="n">
        <v>-1210078</v>
      </c>
    </row>
    <row r="44" spans="1:3">
      <c r="A44" s="4" t="s">
        <v>209</v>
      </c>
      <c r="B44" s="5" t="n">
        <v>-86369</v>
      </c>
      <c r="C44" s="5" t="n">
        <v>-150889</v>
      </c>
    </row>
    <row r="45" spans="1:3">
      <c r="A45" s="4" t="s">
        <v>210</v>
      </c>
      <c r="B45" s="5" t="n">
        <v>314341</v>
      </c>
      <c r="C45" s="5" t="n">
        <v>219962</v>
      </c>
    </row>
    <row r="46" spans="1:3">
      <c r="A46" s="4" t="s">
        <v>211</v>
      </c>
      <c r="B46" s="5" t="n">
        <v>227972</v>
      </c>
      <c r="C46" s="5" t="n">
        <v>69073</v>
      </c>
    </row>
    <row r="47" spans="1:3">
      <c r="A47" s="3" t="s">
        <v>212</v>
      </c>
    </row>
    <row r="48" spans="1:3">
      <c r="A48" s="4" t="s">
        <v>213</v>
      </c>
      <c r="B48" s="5" t="n">
        <v>1149256</v>
      </c>
      <c r="C48" s="5" t="n">
        <v>921321</v>
      </c>
    </row>
    <row r="49" spans="1:3">
      <c r="A49" s="4" t="s">
        <v>214</v>
      </c>
      <c r="B49" s="4" t="s">
        <v>68</v>
      </c>
      <c r="C49" s="4" t="s">
        <v>68</v>
      </c>
    </row>
    <row r="50" spans="1:3">
      <c r="A50" s="3" t="s">
        <v>215</v>
      </c>
    </row>
    <row r="51" spans="1:3">
      <c r="A51" s="4" t="s">
        <v>216</v>
      </c>
      <c r="B51" s="6" t="n">
        <v>100767</v>
      </c>
      <c r="C51" s="6" t="n">
        <v>87431</v>
      </c>
    </row>
    <row r="52" spans="1:3">
      <c r="A52" s="4" t="s">
        <v>217</v>
      </c>
      <c r="B52" s="5" t="n">
        <v>5419</v>
      </c>
      <c r="C52" s="5" t="n">
        <v>503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3:07:49Z</dcterms:created>
  <dcterms:modified xmlns:dcterms="http://purl.org/dc/terms/" xmlns:xsi="http://www.w3.org/2001/XMLSchema-instance" xsi:type="dcterms:W3CDTF">2020-05-14T13:07:49Z</dcterms:modified>
</cp:coreProperties>
</file>